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BASIS OF" sheetId="8" state="visible" r:id="rId8"/>
    <sheet xmlns:r="http://schemas.openxmlformats.org/officeDocument/2006/relationships" name="LIQUIDITY AND SIGNIFICANT ACCOU" sheetId="9" state="visible" r:id="rId9"/>
    <sheet xmlns:r="http://schemas.openxmlformats.org/officeDocument/2006/relationships" name="DEFERRED CONTRACT COSTS AND DEF" sheetId="10" state="visible" r:id="rId10"/>
    <sheet xmlns:r="http://schemas.openxmlformats.org/officeDocument/2006/relationships" name="OTHER FINANCIAL INFORMATION" sheetId="11" state="visible" r:id="rId11"/>
    <sheet xmlns:r="http://schemas.openxmlformats.org/officeDocument/2006/relationships" name="RESTRICTED STOCK UNITS, STOCK 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FINANCIAL INSTRUMENTS AND SIGNI" sheetId="17" state="visible" r:id="rId17"/>
    <sheet xmlns:r="http://schemas.openxmlformats.org/officeDocument/2006/relationships" name="ASC 842 ADOPTION IMPACT" sheetId="18" state="visible" r:id="rId18"/>
    <sheet xmlns:r="http://schemas.openxmlformats.org/officeDocument/2006/relationships" name="LIQUIDITY AND SIGNIFICANT ACC_2" sheetId="19" state="visible" r:id="rId19"/>
    <sheet xmlns:r="http://schemas.openxmlformats.org/officeDocument/2006/relationships" name="DEFERRED CONTRACT COSTS AND D_2" sheetId="20" state="visible" r:id="rId20"/>
    <sheet xmlns:r="http://schemas.openxmlformats.org/officeDocument/2006/relationships" name="OTHER FINANCIAL INFORMATION (Ta" sheetId="21" state="visible" r:id="rId21"/>
    <sheet xmlns:r="http://schemas.openxmlformats.org/officeDocument/2006/relationships" name="REDEEMABLE SERIES A PREFERRED S" sheetId="22" state="visible" r:id="rId22"/>
    <sheet xmlns:r="http://schemas.openxmlformats.org/officeDocument/2006/relationships" name="RESTRICTED STOCK UNITS, STOCK_2" sheetId="23" state="visible" r:id="rId23"/>
    <sheet xmlns:r="http://schemas.openxmlformats.org/officeDocument/2006/relationships" name="COMMITMENTS AND CONTINGENCIES (" sheetId="24" state="visible" r:id="rId24"/>
    <sheet xmlns:r="http://schemas.openxmlformats.org/officeDocument/2006/relationships" name="EARNINGS (LOSS) PER SHARE (Tabl" sheetId="25" state="visible" r:id="rId25"/>
    <sheet xmlns:r="http://schemas.openxmlformats.org/officeDocument/2006/relationships" name="FINANCIAL INSTRUMENTS AND SIG_2" sheetId="26" state="visible" r:id="rId26"/>
    <sheet xmlns:r="http://schemas.openxmlformats.org/officeDocument/2006/relationships" name="ASC 842 ADOPTION IMPACT (Tables" sheetId="27" state="visible" r:id="rId27"/>
    <sheet xmlns:r="http://schemas.openxmlformats.org/officeDocument/2006/relationships" name="LIQUIDITY AND SIGNIFICANT ACC_3" sheetId="28" state="visible" r:id="rId28"/>
    <sheet xmlns:r="http://schemas.openxmlformats.org/officeDocument/2006/relationships" name="DEFERRED CONTRACT COSTS AND D_3" sheetId="29" state="visible" r:id="rId29"/>
    <sheet xmlns:r="http://schemas.openxmlformats.org/officeDocument/2006/relationships" name="OTHER FINANCIAL INFORMATION - O" sheetId="30" state="visible" r:id="rId30"/>
    <sheet xmlns:r="http://schemas.openxmlformats.org/officeDocument/2006/relationships" name="OTHER FINANCIAL INFORMATION - I" sheetId="31" state="visible" r:id="rId31"/>
    <sheet xmlns:r="http://schemas.openxmlformats.org/officeDocument/2006/relationships" name="REDEEMABLE SERIES A PREFERRED_2" sheetId="32" state="visible" r:id="rId32"/>
    <sheet xmlns:r="http://schemas.openxmlformats.org/officeDocument/2006/relationships" name="REDEEMABLE SERIES A PREFERRED_3" sheetId="33" state="visible" r:id="rId33"/>
    <sheet xmlns:r="http://schemas.openxmlformats.org/officeDocument/2006/relationships" name="REDEEMABLE SERIES A PREFERRED_4" sheetId="34" state="visible" r:id="rId34"/>
    <sheet xmlns:r="http://schemas.openxmlformats.org/officeDocument/2006/relationships" name="REDEEMABLE SERIES A PREFERRED_5" sheetId="35" state="visible" r:id="rId35"/>
    <sheet xmlns:r="http://schemas.openxmlformats.org/officeDocument/2006/relationships" name="RESTRICTED STOCK UNITS, STOCK_3" sheetId="36" state="visible" r:id="rId36"/>
    <sheet xmlns:r="http://schemas.openxmlformats.org/officeDocument/2006/relationships" name="RESTRICTED STOCK UNITS, STOCK_4" sheetId="37" state="visible" r:id="rId37"/>
    <sheet xmlns:r="http://schemas.openxmlformats.org/officeDocument/2006/relationships" name="RESTRICTED STOCK UNITS, STOCK_5" sheetId="38" state="visible" r:id="rId38"/>
    <sheet xmlns:r="http://schemas.openxmlformats.org/officeDocument/2006/relationships" name="RESTRICTED STOCK UNITS, STOCK_6" sheetId="39" state="visible" r:id="rId39"/>
    <sheet xmlns:r="http://schemas.openxmlformats.org/officeDocument/2006/relationships" name="RESTRICTED STOCK UNITS, STOCK_7" sheetId="40" state="visible" r:id="rId40"/>
    <sheet xmlns:r="http://schemas.openxmlformats.org/officeDocument/2006/relationships" name="INCOME TAXES - Narrative (Deta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LATED PARTY TRANSACTIONS - Na" sheetId="44" state="visible" r:id="rId44"/>
    <sheet xmlns:r="http://schemas.openxmlformats.org/officeDocument/2006/relationships" name="EARNINGS (LOSS) PER SHARE - Ear" sheetId="45" state="visible" r:id="rId45"/>
    <sheet xmlns:r="http://schemas.openxmlformats.org/officeDocument/2006/relationships" name="EARNINGS (LOSS) PER SHARE - Sum" sheetId="46" state="visible" r:id="rId46"/>
    <sheet xmlns:r="http://schemas.openxmlformats.org/officeDocument/2006/relationships" name="FINANCIAL INSTRUMENTS AND SIG_3" sheetId="47" state="visible" r:id="rId47"/>
    <sheet xmlns:r="http://schemas.openxmlformats.org/officeDocument/2006/relationships" name="FINANCIAL INSTRUMENTS AND SIG_4" sheetId="48" state="visible" r:id="rId48"/>
    <sheet xmlns:r="http://schemas.openxmlformats.org/officeDocument/2006/relationships" name="ASC 842 ADOPTION IMPACT - Narra" sheetId="49" state="visible" r:id="rId49"/>
    <sheet xmlns:r="http://schemas.openxmlformats.org/officeDocument/2006/relationships" name="ASC 842 ADOPTION IMPACT - Compo" sheetId="50" state="visible" r:id="rId50"/>
    <sheet xmlns:r="http://schemas.openxmlformats.org/officeDocument/2006/relationships" name="ASC 842 ADOPTION IMPACT - Suppl" sheetId="51" state="visible" r:id="rId51"/>
    <sheet xmlns:r="http://schemas.openxmlformats.org/officeDocument/2006/relationships" name="ASC 842 ADOPTION IMPACT - Matur" sheetId="52" state="visible" r:id="rId52"/>
  </sheets>
  <definedNames/>
  <calcPr calcId="124519" fullCalcOnLoad="1"/>
</workbook>
</file>

<file path=xl/sharedStrings.xml><?xml version="1.0" encoding="utf-8"?>
<sst xmlns="http://schemas.openxmlformats.org/spreadsheetml/2006/main" uniqueCount="605">
  <si>
    <t>Cover Page - shares shares in Thousands</t>
  </si>
  <si>
    <t>3 Months Ended</t>
  </si>
  <si>
    <t>Mar. 31, 2020</t>
  </si>
  <si>
    <t>May 05,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Rimini Street, Inc.</t>
  </si>
  <si>
    <t>Entity Central Index Key</t>
  </si>
  <si>
    <t>0001635282</t>
  </si>
  <si>
    <t>Current Fiscal Year End Date</t>
  </si>
  <si>
    <t>--12-31</t>
  </si>
  <si>
    <t>Entity Filer Category</t>
  </si>
  <si>
    <t>Accelerated Filer</t>
  </si>
  <si>
    <t>Entity Emerging Growth Company</t>
  </si>
  <si>
    <t>true</t>
  </si>
  <si>
    <t>Entity Ex Transition Period</t>
  </si>
  <si>
    <t>Entity Small Business</t>
  </si>
  <si>
    <t>Entity Current Reporting Status</t>
  </si>
  <si>
    <t>Yes</t>
  </si>
  <si>
    <t>Entity Shell Company</t>
  </si>
  <si>
    <t>Entity Common Stock, Shares Outstanding</t>
  </si>
  <si>
    <t>Unaudited Condensed Consolidated Balance Sheets - USD ($) $ in Thousands</t>
  </si>
  <si>
    <t>Dec. 31, 2019</t>
  </si>
  <si>
    <t>Current assets:</t>
  </si>
  <si>
    <t>Cash and cash equivalents</t>
  </si>
  <si>
    <t>Restricted cash</t>
  </si>
  <si>
    <t>Accounts receivable, net of allowance of $1,280 and $1,608, respectively</t>
  </si>
  <si>
    <t>Deferred contract costs, current</t>
  </si>
  <si>
    <t>Prepaid expenses and other</t>
  </si>
  <si>
    <t>Total current assets</t>
  </si>
  <si>
    <t>Long-term assets:</t>
  </si>
  <si>
    <t>Property and equipment, net of accumulated depreciation and amortization of $10,138 and $9,847, respectively</t>
  </si>
  <si>
    <t>Operating lease right-of-use assets</t>
  </si>
  <si>
    <t>Deferred contract costs, noncurrent</t>
  </si>
  <si>
    <t>Deposits and other</t>
  </si>
  <si>
    <t>Deferred income taxes, net</t>
  </si>
  <si>
    <t>Total assets</t>
  </si>
  <si>
    <t>Current liabilities:</t>
  </si>
  <si>
    <t>Accounts payable</t>
  </si>
  <si>
    <t>Accrued compensation, benefits and commissions</t>
  </si>
  <si>
    <t>Other accrued liabilities</t>
  </si>
  <si>
    <t>Operating lease liabilities, current</t>
  </si>
  <si>
    <t>Deferred revenue, current</t>
  </si>
  <si>
    <t>Total current liabilities</t>
  </si>
  <si>
    <t>Long-term liabilities:</t>
  </si>
  <si>
    <t>Deferred revenue, noncurrent</t>
  </si>
  <si>
    <t>Operating lease liabilities, noncurrent</t>
  </si>
  <si>
    <t>Accrued PIK dividends payable</t>
  </si>
  <si>
    <t>Other long-term liabilities</t>
  </si>
  <si>
    <t>Total liabilities</t>
  </si>
  <si>
    <t>Commitments and contingencies (Note 8)</t>
  </si>
  <si>
    <t xml:space="preserve"> </t>
  </si>
  <si>
    <t>Authorized 180 shares; issued and outstanding 156 shares and 155 shares as of March 31, 2020 and December 31, 2019, respectively. Liquidation preference of $156,401, net of discount of $22,368 and $155,231, net of discount of $23,915, as of March 31, 2020 and December 31, 2019, respectively.</t>
  </si>
  <si>
    <t>Stockholders’ deficit:</t>
  </si>
  <si>
    <t>Preferred stock; $0.0001 par value. Authorized 99,820 shares (excluding 180 shares of Series A Preferred Stock); no other series has been designated</t>
  </si>
  <si>
    <t>Common stock; $0.0001 par value. Authorized 1,000,000 shares; issued and outstanding 68,032 and 67,503 shares as of March 31, 2020 and December 31, 2019, respectively</t>
  </si>
  <si>
    <t>Additional paid-in capital</t>
  </si>
  <si>
    <t>Accumulated other comprehensive loss</t>
  </si>
  <si>
    <t>Accumulated deficit</t>
  </si>
  <si>
    <t>Total stockholders' deficit</t>
  </si>
  <si>
    <t>Total liabilities, redeemable preferred stock and stockholders' deficit</t>
  </si>
  <si>
    <t>Allowance for Doubtful Accounts Receivable, Current</t>
  </si>
  <si>
    <t>Unaudited Condensed Consolidated Balance Sheets (Parenthetical) - USD ($) $ in Thousands</t>
  </si>
  <si>
    <t>Mar. 31, 2019</t>
  </si>
  <si>
    <t>Statement of Financial Position [Abstract]</t>
  </si>
  <si>
    <t>Accumulated Depreciation, Depletion and Amortization, Property, Plant, and Equipment</t>
  </si>
  <si>
    <t>Temporary Equity, Shares Authorized</t>
  </si>
  <si>
    <t>Temporary Equity, Shares Issued</t>
  </si>
  <si>
    <t>Temporary Equity, Shares Outstanding</t>
  </si>
  <si>
    <t>Temporary Equity, Liquidation Preference</t>
  </si>
  <si>
    <t>Temporary Equity, Discount On Shares</t>
  </si>
  <si>
    <t>Preferred Stock, Par or Stated Value Per Share</t>
  </si>
  <si>
    <t>Preferred Stock, Shares Authorized</t>
  </si>
  <si>
    <t>Common Stock, Par or Stated Value Per Share</t>
  </si>
  <si>
    <t>Common Stock, Shares Authorized</t>
  </si>
  <si>
    <t>Common Stock, Shares, Issued</t>
  </si>
  <si>
    <t>Common Stock, Shares, Outstanding</t>
  </si>
  <si>
    <t>Unaudited Condensed Consolidated Statements of Operations and Comprehensive Income - USD ($) $ in Thousands</t>
  </si>
  <si>
    <t>Income Statement [Abstract]</t>
  </si>
  <si>
    <t>Revenue</t>
  </si>
  <si>
    <t>Cost of revenue</t>
  </si>
  <si>
    <t>Gross profit</t>
  </si>
  <si>
    <t>Operating expenses:</t>
  </si>
  <si>
    <t>Sales and marketing</t>
  </si>
  <si>
    <t>General and administrative</t>
  </si>
  <si>
    <t>Litigation costs and related recoveries:</t>
  </si>
  <si>
    <t>Professional fees and other costs of litigation</t>
  </si>
  <si>
    <t>Litigation appeal refunds</t>
  </si>
  <si>
    <t>Insurance costs and recoveries, net</t>
  </si>
  <si>
    <t>Litigation costs and related recoveries, net</t>
  </si>
  <si>
    <t>Total operating expenses</t>
  </si>
  <si>
    <t>Operating income</t>
  </si>
  <si>
    <t>Non-operating income and (expenses):</t>
  </si>
  <si>
    <t>Interest expense</t>
  </si>
  <si>
    <t>Other income (expenses), net</t>
  </si>
  <si>
    <t>Income before income taxes</t>
  </si>
  <si>
    <t>Income tax expense</t>
  </si>
  <si>
    <t>Net income</t>
  </si>
  <si>
    <t>Other comprehensive income:</t>
  </si>
  <si>
    <t>Foreign currency translation gain (loss)</t>
  </si>
  <si>
    <t>Comprehensive income</t>
  </si>
  <si>
    <t>Net loss attributable to common stockholders</t>
  </si>
  <si>
    <t>Net income (loss) per share attributable to common stockholders:</t>
  </si>
  <si>
    <t>Basic (usd per share)</t>
  </si>
  <si>
    <t>Diluted (usd per share)</t>
  </si>
  <si>
    <t>Weighted average number of shares of Common Stock outstanding:</t>
  </si>
  <si>
    <t>Basic (shares)</t>
  </si>
  <si>
    <t>Diluted (shares)</t>
  </si>
  <si>
    <t>Unaudited Condensed Consolidated Statements of Stockholders' Deficit - USD ($) shares in Thousands, $ in Thousands</t>
  </si>
  <si>
    <t>Total</t>
  </si>
  <si>
    <t>Common Stock</t>
  </si>
  <si>
    <t>Additional Paid-in Capital</t>
  </si>
  <si>
    <t>Accumulated Other Comprehensive Loss</t>
  </si>
  <si>
    <t>Accumulated Deficit</t>
  </si>
  <si>
    <t>Private PlacementCommon Stock</t>
  </si>
  <si>
    <t>Private PlacementAdditional Paid-in Capital</t>
  </si>
  <si>
    <t>Beginning balance (shares) at Dec. 31, 2018</t>
  </si>
  <si>
    <t>Stockholders' deficit, beginning of period at Dec. 31, 2018</t>
  </si>
  <si>
    <t>Increase (Decrease) in Stockholders' Equity [Roll Forward]</t>
  </si>
  <si>
    <t>Exercise of stock options for cash (shares)</t>
  </si>
  <si>
    <t>Restricted stock units vested (shares)</t>
  </si>
  <si>
    <t>Issuance of common stock (shares)</t>
  </si>
  <si>
    <t>Exercise of stock options for cash</t>
  </si>
  <si>
    <t>Restricted stock units vested</t>
  </si>
  <si>
    <t>Issuance of common stock</t>
  </si>
  <si>
    <t>Stock based compensation expense</t>
  </si>
  <si>
    <t>Accretion of discount on Series A Preferred Stock</t>
  </si>
  <si>
    <t>Payable in cash</t>
  </si>
  <si>
    <t>Payable in kind</t>
  </si>
  <si>
    <t>Foreign currency translations gain (loss)</t>
  </si>
  <si>
    <t>Stockholders' deficit, end of period at Mar. 31, 2019</t>
  </si>
  <si>
    <t>Ending balance (shares) at Mar. 31, 2019</t>
  </si>
  <si>
    <t>Beginning balance (shares) at Dec. 31, 2019</t>
  </si>
  <si>
    <t>Stockholders' deficit, beginning of period at Dec. 31, 2019</t>
  </si>
  <si>
    <t>Stockholders' deficit, end of period at Mar. 31, 2020</t>
  </si>
  <si>
    <t>Ending balance (shares) at Mar. 31, 2020</t>
  </si>
  <si>
    <t>Unaudited Condensed Consolidated Statements of Cash Flows - USD ($) shares in Thousands, $ in Thousands</t>
  </si>
  <si>
    <t>CASH FLOWS FROM OPERATING ACTIVITIES:</t>
  </si>
  <si>
    <t>Adjustments to reconcile net income to net cash provided by operating activities:</t>
  </si>
  <si>
    <t>Accretion and amortization of debt discount and issuance costs</t>
  </si>
  <si>
    <t>Stock-based compensation expense</t>
  </si>
  <si>
    <t>Depreciation and amortization</t>
  </si>
  <si>
    <t>Deferred income taxes</t>
  </si>
  <si>
    <t>Amortization and accretion related to ROU assets</t>
  </si>
  <si>
    <t>Other</t>
  </si>
  <si>
    <t>Changes in operating assets and liabilities:</t>
  </si>
  <si>
    <t>Accounts receivable</t>
  </si>
  <si>
    <t>Prepaid expenses, deposits and other</t>
  </si>
  <si>
    <t>Deferred contract costs</t>
  </si>
  <si>
    <t>Accrued compensation, benefits, commissions and other liabilities</t>
  </si>
  <si>
    <t>Deferred revenue</t>
  </si>
  <si>
    <t>Net cash provided by operating activities</t>
  </si>
  <si>
    <t>CASH FLOWS USED IN INVESTING ACTIVITIES:</t>
  </si>
  <si>
    <t>Capital expenditures</t>
  </si>
  <si>
    <t>CASH FLOWS FROM FINANCING ACTIVITIES:</t>
  </si>
  <si>
    <t>Net proceeds from issuance of Series A Preferred Stock and Common Stock</t>
  </si>
  <si>
    <t>Principal payments on borrowings</t>
  </si>
  <si>
    <t>Payments for deferred offering and financing costs</t>
  </si>
  <si>
    <t>Payments of cash dividends on Series A Preferred Stock</t>
  </si>
  <si>
    <t>Principal payments on capital leases</t>
  </si>
  <si>
    <t>Proceeds from exercise of employee stock options</t>
  </si>
  <si>
    <t>Net cash provided by (used in) financing activities</t>
  </si>
  <si>
    <t>Effect of foreign currency translation changes</t>
  </si>
  <si>
    <t>Net chang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t>
  </si>
  <si>
    <t>Transaction costs</t>
  </si>
  <si>
    <t>Accrued cash dividends</t>
  </si>
  <si>
    <t>Accrued PIK dividends</t>
  </si>
  <si>
    <t>Issuance of Series A Preferred Stock for PIK dividends</t>
  </si>
  <si>
    <t>Purchase of equipment under capital lease obligations</t>
  </si>
  <si>
    <t>Stock Issued, Noncash Transactions</t>
  </si>
  <si>
    <t>Issuance of 85 shares of Common Stock for consent regarding Private Placements</t>
  </si>
  <si>
    <t>Redeemable Series A Preferred Stock</t>
  </si>
  <si>
    <t>Fair value of 134 shares of Common Stock issued in 2019 for no consideration regarding their respective Private Placements</t>
  </si>
  <si>
    <t>Original issuance discount on Series A Preferred Stock</t>
  </si>
  <si>
    <t>Unaudited Condensed Consolidated Statements of Cash Flows (Parenthetical) shares in Thousands</t>
  </si>
  <si>
    <t>Mar. 31, 2019shares</t>
  </si>
  <si>
    <t>Common stock issued (shares)</t>
  </si>
  <si>
    <t>Private Placement | Common Stock</t>
  </si>
  <si>
    <t>NATURE OF BUSINESS AND BASIS OF PRESENTATION</t>
  </si>
  <si>
    <t>Organization, Consolidation and Presentation of Financial Statements [Abstract]</t>
  </si>
  <si>
    <t>NATURE OF BUSINESS AND BASIS OF PRESENTATION Nature of Business Rimini Street, Inc. (the “Company”) is a global provider of enterprise software support services. The Company’s subscription-based software support products and services offer enterprise software licensees a choice of solutions that replace or supplement the support products and services offered by enterprise software vendors. 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9, included in the Company’s 2019 Annual Report on Form 10-K as filed with the SEC on March 16, 2020 (the “2019 Form 10-K”). The accompanying condensed consolidated balance sheet and related disclosures as of December 31, 2019 have been derived from the Company’s audited financial statements. The Company’s financial condition as of March 31, 2020, and operating results for the three months ended March 31, 2020 are not necessarily indicative of the financial condition and results of operations that may be expected for any future interim period or for the year ending December 31, 2020.</t>
  </si>
  <si>
    <t>LIQUIDITY AND SIGNIFICANT ACCOUNTING POLICIES</t>
  </si>
  <si>
    <t>Accounting Policies [Abstract]</t>
  </si>
  <si>
    <t>LIQUIDITY AND SIGNIFICANT ACCOUNTING POLICIES Liquidity As of March 31, 2020, the Company’s current liabilities exceeded its current assets by $89.0 million, and the Company earned net income of $2.5 million for the three months ended March 31, 2020. As of March 31, 2020, the Company had available cash, cash equivalents and restricted cash of $58.0 million. As of March 31, 2020, the Company's current liabilities included $195.8 million of deferred revenue whereby the historical costs of fulfilling the Company's commitments to provide services to its clients was approximately 39% of the related deferred revenue for the three months ended March 31, 2020. As discussed in Note 5, the Company completed a third private placement on June 20, 2019, which provided additional net proceeds of $3.0 million from the sale of 3,500 shares of 13.00% Series A Redeemable Convertible Preferred Stock, par value $0.0001 per share (the “ Series A Preferred Stock”) and 72,414 shares of Common Stock. On March 7, 2019, the Company completed a second private placement, which provided additional net cash proceeds of $5.0 million from the sale of 6,500 shares of the Series A Preferred Stock and 134,483 shares of Common Stock. In 2018, the Company had previously refinanced and repaid its Credit Facility (defined below) on July 19, 2018 through aggregate cash payments of $132.8 million that resulted in the termination of the Credit Facility. These cash payments were funded from the Initial Private Placement (together with cash-on-hand) discussed in Note 5 that resulted in cash proceeds of $133.0 million from the sale of 140,000 shares of Series A Preferred Stock and approximately 2.9 million shares of Common Stock. These refinancing arrangements did improve the Company’s liquidity and capital resources whereby cash dividends are payable at 10.0% per annum that will result in quarterly cash dividends ranging from $3.9 million to $4.3 million over the remaining initial 5-year period beginning on July 19, 2018, assuming all shares of Series A Preferred Stock remain outstanding, and thereafter, if not previously redeemed or converted, cash dividends will be payable at 13.0% per annum. Additionally, the Company is obligated to make operating and capital lease payments that are due within the next 12 months in the aggregate amount of $6.2 million. In March 2020, the World Health Organization declared the outbreak of a novel strain of the coronavirus (“COVID-19”) to be a pandemic. Assuming that, after the issuance date of these financial statements, the Company’s operations continue not to be significantly impacted by the COVID-19 pandemic, the Company believes that current cash, cash equivalents, restricted cash, and future cash flow from operating activities will be sufficient to meet the Company’s anticipated cash needs, including cash dividend requirements, working capital needs, capital expenditures and contractual obligations for at least 12 months from the issuance date of these financial statements. 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deferred income taxes and the related valuation allowances, and the evaluation and measurement of contingencies. To the extent there are material differences between the Company’s estimates and actual results, the Company’s future consolidated results of operation may be affected. Recent Accounting Pronouncements Recently Adopted Standards. The following accounting standards were adopted during the first quarter of fiscal year 2020: In February 2016, Financial Accounting Standards Board (the “FASB”) issued ASU No.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Company adopted ASC 842 using the modified retrospective method on January 1, 2020. See Note 12 for the disclosure on the impact of adopting this standard. In June 2016, the FASB issued ASU No. 2016-13, Financial Instruments—Credit Losses: Measurement of Credit Losses on Financial Instruments, which requires application of an impairment model known as the current expected credit loss (“CECL”) model to certain financial instruments held at amortized cost, including trade receivable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is effective for the Company in January 2020. The adoption of this guidance did not have a material impact on the Company's Consolidated Financial Statements. In August 2018, the FASB issued ASU 2018-13, Fair Value Measurement: Disclosure Framework - Changes to the Disclosure Requirements for Fair Value Measurements , which provides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the Company in January 2020. The adoption of this guidance did not have an impact on the Company's Consolidated Financial Statements. In August 2018, the FASB issued ASU 2018-15, Intangibles—Goodwill and Other—Internal-Use Software: Customer’s Accounting for Implementation Costs Incurred in a Cloud Computing Arrangement That Is a Service Contract , which clarifies the accounting for implementation costs in cloud computing arrangements. The guidance aligns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new guidance is effective for the Company in January 2020. The adoption of this guidance did not have a material impact on the Company's Consolidated Financial Statements.</t>
  </si>
  <si>
    <t>DEFERRED CONTRACT COSTS AND DEFERRED REVENUE</t>
  </si>
  <si>
    <t>Revenue from Contract with Customer [Abstract]</t>
  </si>
  <si>
    <t>DEFERRED CONTRACT COSTS AND DEFERRED REVENUEActivity for deferred contract costs for the three months ended March 31, 2020 and 2019 is shown below (in thousands): 2020 2019 Deferred contract costs, current and noncurrent, as of the beginning of period $ 28,049 $ 27,080 Capitalized commissions during the period 3,753 2,418 Amortized deferred contract costs during the period (3,330) (2,997) Deferred contract costs, current and noncurrent, as of the end of period $ 28,472 $ 26,501 Deferred revenue activity for the three months ended March 31, 2020 and 2019 is shown below (in thousands): 2020 2019 Deferred revenue, current and noncurrent, as of beginning of period $ 235,498 $ 196,706 Billings, net 65,188 65,738 Revenue recognized (78,032) (65,873) Deferred revenue, current and noncurrent, as of end of period $ 222,654 $ 196,571 The transaction price allocated to the remaining performance obligations represents contracted revenue that has not yet been recognized. As of March 31, 2020, the remaining transaction price included in deferred revenue was $195.8 million in current and $26.9 million in noncurrent.</t>
  </si>
  <si>
    <t>OTHER FINANCIAL INFORMATION</t>
  </si>
  <si>
    <t>OTHER FINANCIAL INFORMATION Other Accrued Liabilities As of March 31, 2020 and December 31, 2019, other accrued liabilities consist of the following (in thousands): 2020 2019 Accrued sales and other taxes $ 2,626 $ 5,752 Accrued professional fees 4,380 4,367 Accrued dividends on Redeemable Series A Preferred Stock 3,874 3,889 Current maturities of capital lease obligations 204 222 Income taxes payable 688 1,091 Appeal proceeds payable to insurance company 5,309 4,388 Other accrued expenses 2,042 3,638 Total other accrued liabilities $ 19,123 $ 23,347 Interest Expense The components of interest expense are presented below (in thousands): Three Months Ended March 31, 2020 2019 Accretion expense for GP Sponsor note payable $ — $ 128 Interest on other borrowings 13 104 Total interest expense $ 13 $ 232 The note payable to GPIC Ltd, a Bermuda company (“GP Sponsor”), was paid off on June 28, 2019. See Note 9 for further information.</t>
  </si>
  <si>
    <t>RESTRICTED STOCK UNITS, STOCK OPTIONS AND WARRANTS</t>
  </si>
  <si>
    <t>Disclosure of Compensation Related Costs, Share-based Payments [Abstract]</t>
  </si>
  <si>
    <t>RESTRICTED STOCK UNITS, STOCK OPTIONS AND WARRANTS The Company’s stock option plans consist of the 2007 Stock Plan (the “2007 Plan”) and the 2013 Equity Incentive Plan, as amended and restated in July 2017 (the “2013 Plan”). The 2007 Plan and the 2013 Plan are collectively referred to as the “Stock Plans”. On February 25, 2020, the Board of Directors authorized an increase of approximately 2.7 million shares available for grant under the 2013 Plan. For additional information about the Stock Plans, please refer to Note 9 to the Company’s consolidated financial statements for the year ended December 31, 2019, included in the 2019 Form 10-K. The information presented below provides an update for activity under the Stock Plans for the three months ended March 31, 2020. Restricted Stock Units For the three months ended March 31, 2020, the Board of Directors granted restricted stock units (“RSUs”) under the 2013 Plan for an aggregate of approximately 75,000 shares of Common Stock to employees of the Company. These RSUs vest over periods ranging from 12 to 36 months from the respective grant dates and the awards are subject to forfeiture upon termination of employment or service on the Board of Directors. Based on the weighted average fair market value of the Common Stock on the date of grant of $4.85 per share, the aggregate fair value for the shares underlying the RSUs amounted to $0.4 million as of the grant date that will be recognized as compensation cost over the vesting period. Compensation expense related to RSUs of approximately $1.1 million and $0.5 million was recognized for the three months ended March 31, 2020 and 2019, respectively. As of March 31, 2020, the unrecognized expense of $8.5 million is expected to be charged to expense on a straight-line basis as the RSUs vest over a weighted-average period of approximately 2.3 years. Stock Options For the three months ended March 31, 2020, the Board of Directors granted stock options for the purchase of an aggregate of approximately 61,000 shares of Common Stock at an exercise prices that were equal to or greater than the fair market value of the Common Stock on the date of grant. These stock options generally vest annually for one-third of the awards and expire ten years after the grant date. The following table sets forth a summary of stock option activity under the Stock Plans for the three months ended March 31, 2020 (shares in thousands): Shares Price (1) Term (2) Outstanding, December 31, 2019 8,677 $ 4.55 4.9 Granted 61 4.69 Forfeited (93) 6.61 Expired (72) 5.62 Exercised (304) 1.00 Outstanding, March 31, 2020 (3)(4) 8,269 4.65 4.9 Vested, March 31, 2020 (3) 7,025 4.37 4.3 (1) Represents the weighted average exercise price. (2) Represents the weighted average remaining contractual term until the stock options expire. (3) As of March 31, 2020, the aggregate intrinsic value of all stock options outstanding was $7.4 million. As of March 31, 2020, the aggregate intrinsic value of vested stock options was $7.3 million. (4) The number of outstanding stock options that are not expected to ultimately vest due to forfeiture amounted to 0.1 million shares as of March 31, 2020. The following table presents activity affecting the total number of shares available for grant under the Stock Plans for the three months ended March 31, 2020 (in thousands): Available, December 31, 2019 2,885 Stock options granted (61) Restricted stock units granted (75) Expired options under Stock Plans 72 Forfeited options and restricted stock units under Stock Plans 148 Newly authorized by Board of Directors 2,700 Available, March 31, 2020 5,669 The aggregate fair value of approximately 61,000 stock options granted for the three months ended March 31, 2020 amounted to $0.1 million, or $1.68 per share as of the grant date. Fair value was computed using the Black-Scholes-Merton (“BSM”) method and will result in the recognition of compensation cost over the vesting period of the stock options. For the three months ended March 31, 2020, the fair value of each stock option grant under the Stock Plans was estimated on the date of grant using the BSM option-pricing model, with the following weighted-average assumptions: Expected life (in years) 6.0 Volatility 35% Dividend yield 0% Risk-free interest rate 1.30% Fair value per common share on date of grant $4.69 As of March 31, 2020 and December 31, 2019, total unrecognized compensation costs related to unvested stock options, net of estimated forfeitures, was $1.8 million and $2.2 million, respectively. As of March 31, 2020, the unrecognized costs are expected to be charged to expense on a straight-line basis over a weighted-average vesting period of approximately 1.7 years. Stock-Based Compensation Expense Stock-based compensation expense attributable to RSUs and stock options is classified as follows (in thousands): Three Months Ended 2020 2019 Cost of revenues $ 284 $ 209 Sales and marketing 623 341 General and administrative 603 605 Total $ 1,510 $ 1,155 Warrants As of March 31, 2020, warrants are outstanding for an aggregate of 18.1 million shares of Common Stock, including 3.4 million shares of Common Stock exercisable at $5.64 per share, and an aggregate of 14.7 million shares of Common Stock exercisable at $11.50 per share. For additional information about these warrants, please refer to Note 9 to the Company’s consolidated financial statements for the year ended December 31, 2019, included in the 2019 Form 10-K.</t>
  </si>
  <si>
    <t>INCOME TAXES</t>
  </si>
  <si>
    <t>Income Tax Disclosure [Abstract]</t>
  </si>
  <si>
    <t>INCOME TAXES On March 27, 2020, the Coronavirus Aid, Relief, and Economic Security Act (the “CARES Act”) was passed into law, amending portions of relevant US tax laws, including the Tax Act discussed above. The CARES Act contains changes to corporate taxation, including among other things, adjusting net operating loss (NOL) limitations and carryback rules, refundable AMT credits, bonus depreciation and interest expense limitations. The CARES Act also provides for an Employee Retention Credit, a fully refundable payroll tax credit for certain eligible employers and the ability for all eligible employers to defer payment of the employer share of payroll taxes owed on wages paid for the period ending December 31, 2020 (such deferred payroll taxes are due in two installments: 50% by December 31, 2021 and 50% by December 31, 2022). The Company has elected to defer payroll tax payments, but it has not yet completed its evaluation of the remaining provisions. For the three months ended March 31, 2020 and 2019, our effective rate was 27.6% and 6.4% respectively. Our income tax expense was primarily attributable to earnings in foreign jurisdictions subject to income taxes. For the three months ended March 31, 2020 and 2019, no income tax expense was recorded in the United States as a result of historical net operating losses being incurred. The Company did not have any material changes to its conclusions regarding valuation allowances for deferred income tax assets or uncertain tax positions for the three months ended March 31, 2020 and 2019.</t>
  </si>
  <si>
    <t>COMMITMENTS AND CONTINGENCIES</t>
  </si>
  <si>
    <t>Commitments and Contingencies Disclosure [Abstract]</t>
  </si>
  <si>
    <t>COMMITMENTS AND CONTINGENCIES Series A Preferred Stock Dividends In connection with the issuance of Series A Preferred Stock on June 20, 2019, March 7, 2019 and July 19, 2018 as discussed in Note 5, the Company is obligated to pay Cash Dividends and issue additional shares of Series A Preferred Stock in settlement of PIK Dividends. From January 1, 2020 through July 19, 2023, the date that the Series A Preferred Stock is expected to be outstanding, estimated Cash Dividends and PIK Dividends required to be declared are as follows (in thousands): Year Ending December 31: Cash PIK Total 2020 $ 15,819 $ 4,746 $ 20,565 2021 16,299 4,890 21,189 2022 16,794 5,038 21,832 2023 9,455 2,837 12,292 Total $ 58,367 $ 17,511 $ 75,878 Retirement Plan The Company has defined contribution plans for both its U.S. and foreign employees. For certain of these plans, employees may contribute up to the statutory maximum, which is set by law each year. The plans also provide for employer contributions. The Company's contributions to these plans totaled $0.7 million for both the three months ended March 31, 2020 and 2019, respectively. Rimini I Litigation In January 2010, certain subsidiaries of Oracle Corporation (together with its subsidiaries individually and collectively, “Oracle”) filed a lawsuit, Oracle USA, Inc. et al. v. Rimini Street, Inc. et al. (United States District Court for the District of Nevada) (“Rimini I”), against the Company and its Chief Executive Officer, Seth Ravin, alleging that certain of the Company’s processes violated Oracle’s license agreements with its customers and that the Company committed acts of copyright infringement and violated other federal and state laws. The litigation involved the Company’s business processes and the manner in which the Company provided services to its clients. After completion of jury trial in 2015 and subsequent appeals, the final outcome of Rimini I was that Mr. Ravin was found not liable for any claims and the Company was found liable for only one of a dozen claims: “innocent infringement,” a jury finding that the Company did not know and had no reason to know that its former support processes were infringing. The jury also found that the infringement did not cause Oracle to suffer lost profits. The Company was ordered to pay a judgment of $124.4 million in 2016, which the Company promptly paid and then filed an appeal. With interest, attorneys’ fees and costs, the total judgment paid by the Company to Oracle after the completion of all appeals was approximately $89.9 million. A portion of such judgment was paid by the Company’s insurance carriers (for additional information on this topic, see Note 11 of the Company’s consolidated financial statements included in Part II, Item 8 of the Company’s Annual Report on Form 10-K for the year ended December 31, 2019). Proceeds from U.S. Supreme Court Decision The total judgment paid by the Company and its insurance carriers reflects a reduction of approximately $12.8 million that the Company had previously paid to Oracle (plus interest of $0.2 million), representing an award of non-taxable expenses to Oracle that was eventually overturned by unanimous decision of the U.S. Supreme Court in March 2019. As mandated by the U.S. Supreme Court, $13.0 million (the principal amount plus post-judgment interest) was refunded to the Company by Oracle in April 2019. A portion of the funds received by the Company will be shared on a pro rata basis with an insurance company that had paid for part of the judgment and a portion of Rimini’s defense costs. This reimbursement will reflect a deduction of the costs of the Company’s past and pending appeal and remand proceedings. As a result of the U.S. Supreme Court decision, the Company recognized a recovery of the non-taxable expenses for $12.8 million and interest income of $0.2 million for the year ended December 31, 2019, excluding any contractual amounts due to the insurance company. The Company recognized costs o f $0.9 million for the three months ended March 31, 2020 , as the Company revised its current estimate of the amounts owed to the insurance company (for portions of all previously-paid judgments refunded to the Company on appeal, including the proceeds from the U.S. Supreme Court Decision) to $5.3 million as of March 31, 2020 (for additional information on this topic, see Note 11 of the Company’s consolidated financial statements included in Part II, Item 8 of the Company’s Annual Report on Form 10-K for the year ended December 31, 2019). Injunction Following post-trial motions, the District Court entered a permanent injunction prohibiting the Company from using certain processes, including processes adjudicated as infringing at trial, that the Company ceased using no later than July 2014, which the Company subsequently appealed to the United States Court of Appeals for the Ninth Circuit (“Court of Appeals”), arguing on appeal that the injunction is vague and contains overly-broad language that could be read to cover some of the Company’s current business practices that were not adjudicated to be infringing at trial and that the injunction should not have been issued under applicable law. After multiple rounds of remand and appeal, in August 2019, the Court of Appeals entered an Order affirming the permanent injunction. However, the Court of Appeals agreed that the injunction was overbroad in two respects and instructed the District Court to remove the restriction on “local hosting” of J.D. Edwards and Siebel software and the prohibition against “accessing” J.D. Edwards and Siebel software source code. A copy of the injunction is publicly available in the case docket. As a result of the injunction, the Company expects to incur additional expenses in the range of 1% to 2% of revenue for additional labor costs because, as drafted, the injunction contains language that could be read to cover some current support practices that are being litigated in the “Rimini II” lawsuit (as defined below) and that have not been found to be infringing. In February 2019, Oracle filed a motion to reopen discovery in Rimini I in a purported effort to investigate whether the Company is complying with the injunction. The deadline for expert discovery in such effort is scheduled to close on June 5, 2020, and the deadline for Oracle to file any motion for order to show cause related to alleged contempt is June 24, 2020. These deadlines are subject to change by court order, and actual deadlines could be extended. Rimini II Litigation In October 2014, the Company filed a separate lawsuit, Rimini Street Inc. v. Oracle Int’l Corp. (United States District Court for the District of Nevada), against Oracle seeking a declaratory judgment that the Company’s revised development processes, in use since at least July 2014, do not infringe certain Oracle copyrights (“Rimini II”). Oracle filed counterclaims alleging copyright infringement, which included (i) substantially the same allegations asserted in Rimini I, but limited to clients not addressed in Rimini I, and (ii) new allegations that the Company’s revised support processes also infringe Oracle copyrights. Oracle’s counterclaims also included allegations of violation of the Lanham Act, intentional interference with prospective economic advantage, breach of contract and inducing breach of contract, unfair competition, unjust enrichment/restitution and violation of the Digital Millennium Copyright Act. Oracle also sought an accounting. In December 2016, the Company filed an amended complaint against Oracle, adding claims for intentional interference with contract, intentional interference with prospective economic advantage, violation of the Nevada Deceptive Trade Practices Act, violation of the Lanham Act, and violation of California Business &amp; Professions Code §17200 et seq. Oracle then amended its counterclaims to include requesting declaratory judgment of no intentional interference with contractual relations, no intentional interference with prospective economic advantage, and no violation of California Business &amp; Professions Code §17200 et seq. By stipulation of the parties, the District Court granted the Company’s motion to file the Company’s third amended complaint to add claims arising from Oracle’s purported revocation of the Company’s access to its support websites on behalf of the Company’s clients, which was filed and served in May 2017. In September 2017, the District Court issued an order granting in part and denying in part the Company’s motion to dismiss Oracle’s third amended counterclaims. The District Court granted the Company’s motion to dismiss Oracle’s intentional interference with prospective economic advantage and unjust enrichment counterclaims. In November 2017, the District Court issued an order granting in part and denying in part Oracle’s motion to dismiss the Company’s third amended complaint. The District Court granted Oracle’s motion to dismiss as to the Company’s third cause of action for a declaratory judgment that Oracle has engaged in copyright misuse, fifth cause of action for intentional interference with prospective economic advantage; sixth cause of action for a violation of Nevada’s Deceptive Trade Practices Act under the “bait and switch” provision of NRS § 598.0917; and seventh cause of action for violation of the Lanham Act. The District Court denied Oracle’s motion as to the Company’s causes of action for intentional interference with contractual relations, violation of Nevada Deceptive Trade Practices Act, under the “false and misleading” provision of NRS §598.0915(8) and unfair competition. Fact discovery with respect to the above action substantially ended in March 2018, and expert discovery ended in September 2018. In October 2018, the Company and Oracle each filed motions for summary judgment. Briefing on the parties’ motions for summary judgment was completed in December 2018, and the Company awaits the District Court’s ruling on those motions. There is currently no trial date scheduled, and while the Company does not expect a trial to occur in this matter earlier than 2022, the trial could occur earlier or later than that. At this time, the Company does not have sufficient information regarding possible recovery by the Company in connection with the Company’s claims against Oracle or possible damages exposure for the counterclaims asserted by Oracle. Both parties are seeking injunctive relief in addition to monetary damages in this matter. As a result, an estimate of the range of loss cannot be reasonably determined. The Company also believes that an award for damages is not probable, so no accrual has been made as of March 31, 2020. Other Litigation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will not have a material adverse effect on its business. Regardless of the outcome, litigation can have an adverse impact on the Company because of judgment, defense and settlement costs, diversion of management resources and other factors. At each reporting period, the Company evaluates whether or not a potential loss amount or a potential range of loss is probable and reasonably estimable under ASC 450, Contingencies . Legal fees are expensed as incurred. Governmental Inquiry In March 2018, the Company received a federal grand jury subpoena, issued from the United States District Court for the Northern District of California, requesting the Company to produce certain documents relating to specified support and related operational practices. The Company fully cooperated with this inquiry and the related document requests by April 2019 and has received no further requests since that date. Liquidated Damages The Company enters into agreements with clients that contain provisions related to liquidated damages that would be triggered in the event that the Company is no longer able to provide services to these clients. The maximum cash payments related to these liquidated damages is approximately $20.9 million and $22.7 million as of March 31, 2020 and December 31, 2019, respectively. To date, the Company has not incurred any costs as a result of such provisions and has not accrued any liabilities related to such provisions in these unaudited condensed consolidated financial statements.</t>
  </si>
  <si>
    <t>RELATED PARTY TRANSACTIONS</t>
  </si>
  <si>
    <t>Related Party Transactions [Abstract]</t>
  </si>
  <si>
    <t>RELATED PARTY TRANSACTIONS Upon consummation of the merger with GP Investments Acquisition Corp. ("GPIA") in May 2017, an outstanding note payable to GP Sponsor with an initial face amount of approximately $3.0 million was assumed by the Company. This note was originally non-interest bearing and was not due and payable until the outstanding principal balance under the former Credit Facility was less than $95.0 million. At the inception of this note, the maturity date was expected to occur in June 2020 based on the scheduled principal payments under the former Credit Facility. Interest was initially imputed under this note payable at the rate of 15.0% per annum. The net carrying value of this note payable was $2.4 million as of December 31, 2018, and the Company recognized accretion expense of $0.1 million for the three months ended March 31, 2019, respectively. This note payable was amended twice in 2018, which resulted in further changes to the effective interest rate and maturity date. The second amendment to the loan agreement was effective on December 21, 2018, and provided for an extension of the maturity date from January 4, 2019 to June 28, 2019. In addition, the parties agreed that the note payable would retroactively bear interest at 13.0% per annum from July 19, 2018 through the maturity date. Total retroactive interest amounted to $0.2 million which is accounted for as debt discounts and issuance costs (“DDIC”) that was being accreted through the maturity date. In addition, the second amendment provided for monthly principal payments starting in December 2018 of approximately $0.4 million plus accrued interest. In December 2018, the Company made a payment of $0.6 million, primarily consisting of payment of retroactive interest of $0.2 million and the first monthly principal payment of $0.4 million. The Company made principal and interest payments totaling $2.7 million through June 28, 2019, of which $1.3 million was paid during the three months ended March 31, 2019. The effective interest rate for accretion of DDIC was 26.4% for the period from December 21, 2018 through June 28, 2019. The note was paid off on June 28, 2019. An affiliate of Adams Street Partners ("ASP") is a member of the Company’s Board of Directors. As of March 31, 2020, ASP owned approximately 34.8% of the Company’s issued and outstanding shares of Common Stock. In July 2018, ASP acquired 19,209 shares of Series A Preferred Stock and approximately 0.4 million shares of Common Stock issued in the Initial Private Placement discussed in Note 5 for total consideration of approximately $19.2 million. As of March 31, 2020, ASP had voting control of approximately 30.7% of the Company’s issued and outstanding shares of Common Stock, including voting rights associated with the 20,049 shares of Series A Preferred Stock. Prior to termination on July 19, 2018 of the Company's amended Credit Facility, ASP owned a $10.0 million indirect interest in the amended Credit Facility. For the three months ended March 31, 2020 and 2019, the Company recognized revenue for software support services provided to certain ASP investees for an aggregate of $0.2 million and $0.3 million, respectively. Accounts receivable included no amount due from ASP investees for software support services as of March 31, 2020 and December 31, 2019, respectively.</t>
  </si>
  <si>
    <t>EARNINGS (LOSS) PER SHARE</t>
  </si>
  <si>
    <t>Earnings Per Share [Abstract]</t>
  </si>
  <si>
    <t xml:space="preserve">EARNINGS (LOSS) PER SHARE We compute earnings per share in accordance with ASC Topic 260, Earnings per Share (“ASC 260”), which requires earnings per share for each class of stock to be calculated using the two-class method.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ill be deducted from earnings applicable to common stockholders, regardless of whether a dividend is declared for such undistributed earnings. Under the two-class method, earnings for the reporting period are allocated between the holders of our Common Stock and the Series A Preferred Stock based on their respective participation rights in undistributed earnings. Basic earnings per Common Stock share is computed by dividing net income attributable to common stockholders by the weighted average number of shares of basic Common Stock outstanding. Net income allocated to the holders of our Series A Preferred Stock is calculated based on the shareholders’ proportionate share of the weighted average shares of Common Stock outstanding on an if-converted basis. Diluted earnings per Common Stock share is calculated by adjusting the basic earnings per Common Stock share for the effects of potential dilutive Common Stock shares outstanding such as stock options, restricted stock units and warrants. For the three months ended March 31, 2020 and 2019, basic and diluted net earnings per share of Common Stock were computed by dividing the net income attributable to common stockholders by the weighted average number of common shares outstanding during the respective periods. The following table sets forth the computation of basic and diluted net income attributable to common stockholders for the three months ended March 31, 2020 and 2019 (in thousands, except per share amounts): Three Months Ended March 31, 2020 2019 Income attributable to common stockholders: Net income $ 2,545 $ 10,294 Dividends and accretion related to Series A Preferred Stock: Cash dividends declared (3,910) (3,593) PIK dividends declared (1,173) (1,078) Accretion of discount (1,547) (1,359) (4,085) 4,264 Undistributed earnings allocated using the two-class method — (776) Net loss attributable to common stockholders $ (4,085) $ 3,488 Three Months Ended March 31, 2020 2019 Weighted average number of shares of Common Stock outstanding 67,863 64,622 Additional shares outstanding if Series A Preferred Stock is converted to Common Stock 15,639 14,370 Total shares outstanding if Series A Preferred Stock is converted to Common Stock 83,502 78,992 Percentage of shares allocable to Series A Preferred Stock 18.7 % 18.2 % Weighted average number of shares of Common Stock outstanding: Basic 67,863 64,622 Effect of dilutive securities: Warrants — — Stock options — 4,390 Restricted stock units — 89 Diluted 67,863 69,101 Net (loss) earnings per share attributable to common stockholders: Basic $ (0.06) $ 0.05 Diluted $ (0.06) $ 0.05 For the three months ended March 31, 2020, basic and diluted loss per share attributable to common stockholders were the same because all Common Stock equivalents were anti-dilutive. As of March 31, 2020, the following potential Common Stock equivalents were excluded from the computation of diluted net loss per share for the respective periods ending on these dates since the impact of inclusion was anti-dilutive (in thousands): 2020 Series A Preferred Stock 15,640 Restricted stock units 2,703 Stock options 8,269 Warrants 18,128 Total 44,740 </t>
  </si>
  <si>
    <t>FINANCIAL INSTRUMENTS AND SIGNIFICANT CONCENTRATIONS</t>
  </si>
  <si>
    <t>Investments, All Other Investments [Abstract]</t>
  </si>
  <si>
    <t>FINANCIAL INSTRUMENTS AND SIGNIFICANT CONCENTRATIONS Fair Value Measurements Fair value is defined as the price that would be received upon sale of an asset or paid to transfer a liability in an orderly transaction between market participants on the measurement date. When determining fair value, the Company considers the principal or most advantageous market in which it transacts, and considers assumptions that market participants would use when pricing the asset or liability. Additional information on fair value measurements is included in Note 13 to the Company’s consolidated financial statements for the year ended December 31, 2019, included in the 2019 Form 10-K. As discussed in Note 5, the fair value for our Series A Preferred Stock issuances on June 20, 2019, March 7, 2019 and July 19, 2018 were determined to be $3.0 million, $5.3 million and $126.8 million, respectively, which were utilized to determine the basis for allocating the net proceeds. The fair value was determined by utilizing a combination of a discounted cash flow methodology related to funds generated by the Series A Preferred Stock, along with the BSM option-pricing model in relation to the conversion feature. Key assumptions applied for the discounted cash flow and BSM analysis included (i) three different scenarios whereby the Series A Preferred Stock would remain outstanding between 4 and 5 years along with a probability weighting assigned to each scenario, (ii) an implied yield of the Series A Preferred Stock ranging from 20.9% to 22.9% calibrated to the transaction values as of June 20, 2019, March 7, 2019 and July 19, 2018, respectively, (iii) risk-free interest rates of 1.72%, 2.44% and 2.8% and (iv) historical volatility of 30.0%. The Company’s policy is to recognize asset or liability transfers among Level 1, Level 2 and Level 3 as of the actual date of the events or change in circumstances that caused the transfer. As of March 31, 2020, the Company does not have any assets or liabilities that are carried at fair value on a recurring basis. The carrying amounts of the Company’s financial instruments including cash and cash equivalents, restricted cash, accounts receivable, accounts payable, and accrued liabilities approximate fair values due to their short-term maturities. Based on borrowing rates currently available to the Company for debt with similar terms, the carrying value of capital lease obligations approximate fair value as of the respective balance sheet dates. Significant Concentrations The Company attributes revenues to geographic regions based on the location of its clients’ contracting entity. The following table shows revenues by geographic region (in thousands): Three Months Ended 2020 2019 United States of America $ 47,446 $ 42,717 International 30,586 23,156 Total $ 78,032 $ 65,873 No clients represented more than 10% of revenue for the three months ended March 31, 2020 or 2019. As of March 31, 2020 and December 31, 2019, no clients accounted for more than 10% of total net accounts receivable. Financial instruments that subject the Company to concentrations of credit risk consist primarily of cash, cash equivalents, restricted cash, and accounts receivable. The Company maintains its cash, cash equivalents and restricted cash at high-quality financial institutions, primarily in the United States of America. Deposits, including those held in foreign branches of global banks, may exceed the amount of insurance provided on such deposits. As of March 31, 2020 and December 31, 2019, the Company had cash, cash equivalents and restricted cash with a single financial institution for an aggregate of $46.2 million and $33.1 million, respectively. As of March 31, 2020 and December 31, 2019, the Company had restricted cash of $0.3 million and $0.4 million, respectively. The Company has never experienced any losses related to these balances. Generally, credit risk with respect to accounts receivable is diversified due to the number of entities comprising the Company’s client base and their dispersion across different geographies and industries. The Company performs ongoing credit evaluations on certain clients and generally does not require collateral on accounts receivable. The Company maintains reserves for potential bad debts and historically such losses are generally not significant.</t>
  </si>
  <si>
    <t>ASC 842 ADOPTION IMPACT</t>
  </si>
  <si>
    <t>Leases [Abstract]</t>
  </si>
  <si>
    <t>Effective at the start of fiscal 2020, the Company adopted the provisions and expanded disclosure requirements described in Topic 842. The Company adopted the standard using the prospective method. Accordingly, the results for the prior comparable periods were not adjusted to conform to the current period measurement or recognition of results. The Company has operating leases for real estate and equipment with an option to renew the leases for up to one month to five years. Some of the leases include the option to terminate the leases upon 30-days notice with a penalty. The Company's leases have remaining lease terms from May 2020 to January 2027. The Company's lease agreements may include renewal or termination options for varying periods that are generally at the Company's discretion. The Company's lease term only includes those periods related to renewal options we believe are reasonably certain to exercise. The Company generally does not include these renewal options as it is not reasonably certain to renew at the lease commencement date. This determination is based on consideration of certain economic, strategic and other factors that the Company evaluates at lease commencement date and reevaluates throughout the lease term. Some leases also include options to terminate the leases and we only include those periods beyond the termination date if we are reasonably certain not to exercise the termination option. Some leasing arrangements require variable payments that are dependent on usage or may vary for other reasons, such as payments for insurance and tax payments. The variable portion of lease payments is not included in our ROU assets or lease liabilities. Rather, variable payments, other than those dependent upon an index or rate, are expensed when the obligation for those payments is incurred and are included in lease expenses recorded in selling and administrative expenses on the Consolidated Statements of Operations. We have lease agreements with both lease and non-lease components that are treated as a single lease component for all underlying asset classes. Accordingly, all expenses associated with a lease contract are accounted for as lease expenses. We have elected to apply the short-term lease exception for all underlying asset classes. That is, leases with a term of 12 months or less are not recognized on the balance sheet, but rather expensed on a straight-line basis over the lease term. Our leases do not include significant restrictions or covenants, and residual value guarantees are generally not included within our operating leases. As of March 31, 2020, we did not have any material additional operating leases that have not yet commenced. The components of lease expense and supplemental balance sheet information were as follows (in thousands): Three months ended March 31, 2020 Operating lease expense related to ROU assets and liabilities $ 1,499 Other lease expense 318 Total lease expense $ 1,817 Other information related leases was as follows (in thousands): Supplemental Balance Sheet Information March 31, 2020 Operating lease right-of-use assets, noncurrent $ 18,267 Operating lease liabilities, current $ 4,060 Operating lease liabilities, noncurrent 15,018 Total operating lease liabilities $ 19,078 As of January 1, 2020, the Company had total operating lease right-of use assets of $18.8 million and total operating lease liabilities of $20.0 million. Weighted Average Remaining Lease Term Years Operating leases 5.03 Weighted Average Discount Rate Operating leases 11.0 % Maturities of operating lease liabilities as of March 31, 2020 were as follows (in thousands): Year ending March 31: 2021 $ 5,909 2022 5,439 2023 3,822 2024 2,753 2025 2,604 Thereafter 4,430 Total future undiscounted lease payments 24,957 Less imputed interest (5,879) Total $ 19,078 For the three months ended March 31, 2020, the Company paid $1.5 million for operating lease liabilities. Maturities of operating leases accounted for under ASC 840 as of December 31, 2019 were as follows (in thousands):</t>
  </si>
  <si>
    <t>LIQUIDITY AND SIGNIFICANT ACCOUNTING POLICIES (Policies)</t>
  </si>
  <si>
    <t>Nature of Business</t>
  </si>
  <si>
    <t xml:space="preserve">Nature of Business </t>
  </si>
  <si>
    <t>Basis of Presentation and Consolidation</t>
  </si>
  <si>
    <t>Basis of Presentation and Consolidation The unaudited condensed consolidated financial statements, which include the accounts of the Company and its wholly owned subsidiaries, are prepared in conformity with generally accepted accounting principles in the United States of America (“U.S. GAAP”). All significant intercompany balances and transactions have been eliminated. The accompanying unaudited condensed consolidated financial statements have been prepared by the Company pursuant to the rules and regulations of the Securities and Exchange Commission (the “SEC”) regarding interim financial reporting. Accordingly, certain information and footnote disclosures required by U.S. GAAP for complete financial statements have been condensed or omitted in accordance with such rules and regulations. In the opinion of management, all adjustments (consisting of normal recurring adjustments) considered necessary for a fair presentation of the unaudited condensed consolidated financial statements have been included. These unaudited condensed consolidated financial statements should be read in conjunction with the Company's audited consolidated financial statements for the year ended December 31, 2019, included in the Company’s 2019 Annual Report on Form 10-K as filed with the SEC on March 16, 2020 (the “2019 Form 10-K”). The accompanying condensed consolidated balance sheet and related disclosures as of December 31, 2019 have been derived from the Company’s audited financial statements. The Company’s financial condition as of March 31, 2020, and operating results for the three months ended March 31, 2020 are not necessarily indicative of the financial condition and results of operations that may be expected for any future interim period or for the year ending December 31, 2020.</t>
  </si>
  <si>
    <t>Use of Estimates</t>
  </si>
  <si>
    <t>Use of Estimates The preparation of financial statements and related disclosures in conformity with U.S. GAAP requires the Company to make judgments, assumptions, and estimates that affect the amounts reported in its consolidated financial statements and accompanying notes. The Company bases its estimates and assumptions on current facts, historical experience, and various other factors that it believes are reasonable under the circumstances, to determine the carrying values of assets and liabilities that are not readily apparent from other sources. The Company’s significant accounting estimates include, but are not necessarily limited to, accounts receivable, valuation assumptions for stock options, deferred income taxes and the related valuation allowances, and the evaluation and measurement of contingencies. To the extent there are material differences between the Company’s estimates and actual results, the Company’s future consolidated results of operation may be affected.</t>
  </si>
  <si>
    <t>Recent Accounting Pronouncements</t>
  </si>
  <si>
    <t>Recent Accounting Pronouncements Recently Adopted Standards. The following accounting standards were adopted during the first quarter of fiscal year 2020: In February 2016, Financial Accounting Standards Board (the “FASB”) issued ASU No. 2016-02, Leases , which requires organizations that lease assets (“lessees”) to recognize on the balance sheet the right of use ("ROU") assets and liabilities for the rights and obligations created by those leases with lease terms of more than 12 months and to disclose key information about leasing arrangements. Under the new standard, both finance and operating leases will be required to be recognized on the balance sheet. Additional quantitative and qualitative disclosures, including significant judgments made by management, are also required. The Company adopted ASC 842 using the modified retrospective method on January 1, 2020. See Note 12 for the disclosure on the impact of adopting this standard. In June 2016, the FASB issued ASU No. 2016-13, Financial Instruments—Credit Losses: Measurement of Credit Losses on Financial Instruments, which requires application of an impairment model known as the current expected credit loss (“CECL”) model to certain financial instruments held at amortized cost, including trade receivables. Using the CECL model, an entity recognizes an allowance for expected credit losses based on historical experience, current conditions, and forecasted information rather than the current methodology of delaying recognition of credit losses until it is probable loss has been incurred. The new guidance is effective for the Company in January 2020. The adoption of this guidance did not have a material impact on the Company's Consolidated Financial Statements. In August 2018, the FASB issued ASU 2018-13, Fair Value Measurement: Disclosure Framework - Changes to the Disclosure Requirements for Fair Value Measurements , which provides new guidance on disclosures related to fair value measurements. The guidance is intended to improve the effectiveness of the notes to financial statements by facilitating clearer communication, and it includes multiple new, eliminated and modified disclosure requirements. The guidance is effective for the Company in January 2020. The adoption of this guidance did not have an impact on the Company's Consolidated Financial Statements. In August 2018, the FASB issued ASU 2018-15, Intangibles—Goodwill and Other—Internal-Use Software: Customer’s Accounting for Implementation Costs Incurred in a Cloud Computing Arrangement That Is a Service Contract , which clarifies the accounting for implementation costs in cloud computing arrangements. The guidance aligns the requirements for capitalizing implementation costs in a hosting arrangement that is a service contract with the requirements for capitalization costs incurred to develop or obtain internal-use software and hosting arrangements that include an internal-use software license. The new guidance is effective for the Company in January 2020. The adoption of this guidance did not have a material impact on the Company's Consolidated Financial Statements.</t>
  </si>
  <si>
    <t>Earnings Per Share</t>
  </si>
  <si>
    <t>We compute earnings per share in accordance with ASC Topic 260, Earnings per Share (“ASC 260”), which requires earnings per share for each class of stock to be calculated using the two-class method. The holders of Series A Preferred Stock are entitled to participate in Common Stock dividends, if and when declared, on a one-to-one per-share basis. Accordingly, in periods in which the Company has net income, earnings per share will be computed using the two-class method whereby the pro rata dividends on Common Stock that are also distributable to the holders of Series A Preferred Stock will be deducted from earnings applicable to common stockholders, regardless of whether a dividend is declared for such undistributed earnings. Under the two-class method, earnings for the reporting period are allocated between the holders of our Common Stock and the Series A Preferred Stock based on their respective participation rights in undistributed earnings.</t>
  </si>
  <si>
    <t>DEFERRED CONTRACT COSTS AND DEFERRED REVENUE (Tables)</t>
  </si>
  <si>
    <t>Contract liabilities</t>
  </si>
  <si>
    <t xml:space="preserve">Activity for deferred contract costs for the three months ended March 31, 2020 and 2019 is shown below (in thousands): 2020 2019 Deferred contract costs, current and noncurrent, as of the beginning of period $ 28,049 $ 27,080 Capitalized commissions during the period 3,753 2,418 Amortized deferred contract costs during the period (3,330) (2,997) Deferred contract costs, current and noncurrent, as of the end of period $ 28,472 $ 26,501 Deferred revenue activity for the three months ended March 31, 2020 and 2019 is shown below (in thousands): 2020 2019 Deferred revenue, current and noncurrent, as of beginning of period $ 235,498 $ 196,706 Billings, net 65,188 65,738 Revenue recognized (78,032) (65,873) Deferred revenue, current and noncurrent, as of end of period $ 222,654 $ 196,571 </t>
  </si>
  <si>
    <t>OTHER FINANCIAL INFORMATION (Tables)</t>
  </si>
  <si>
    <t>Schedule of Other Accrued Liabilities</t>
  </si>
  <si>
    <t xml:space="preserve">As of March 31, 2020 and December 31, 2019, other accrued liabilities consist of the following (in thousands): 2020 2019 Accrued sales and other taxes $ 2,626 $ 5,752 Accrued professional fees 4,380 4,367 Accrued dividends on Redeemable Series A Preferred Stock 3,874 3,889 Current maturities of capital lease obligations 204 222 Income taxes payable 688 1,091 Appeal proceeds payable to insurance company 5,309 4,388 Other accrued expenses 2,042 3,638 Total other accrued liabilities $ 19,123 $ 23,347 </t>
  </si>
  <si>
    <t>Schedule of Interest Expense</t>
  </si>
  <si>
    <t xml:space="preserve">The components of interest expense are presented below (in thousands): Three Months Ended March 31, 2020 2019 Accretion expense for GP Sponsor note payable $ — $ 128 Interest on other borrowings 13 104 Total interest expense $ 13 $ 232 </t>
  </si>
  <si>
    <t>REDEEMABLE SERIES A PREFERRED STOCK (Tables)</t>
  </si>
  <si>
    <t>Temporary Equity Disclosure [Abstract]</t>
  </si>
  <si>
    <t>Allocation Private Placement Proceeds</t>
  </si>
  <si>
    <t>The allocation of the net proceeds as of the Closing Date, along with changes in the net carrying value of the Series A Preferred Stock through March 31, 2020 are set forth below (dollars in thousands): Series A Preferred Stock Common Convertible Shares Amount Stock Notes Total Fair value on July 19, 2018: Series A Preferred Stock 140,000 $ 126,763 (1) $ — $ — $ 126,763 Common Stock — — 20,131 (2) — 20,131 Convertible Notes — — — — — Total 140,000 $ 126,763 $ 20,131 $ — $ 146,894 Relative fair value allocation on July 19, 2018 Aggregate cash proceeds on July 19, 2018 140,000 $ 114,773 (3) $ 18,227 (3) $ — $ 133,000 Incremental and direct costs — (3,994) (4) (634) (4) — (4,628) Net carrying value on July 19, 2018 140,000 $ 110,779 $ 17,593 $ — $ 128,372 _________________ 1. The liquidation preference for each share of Series A Preferred Stock on the closing date for the Initial Private Placement was $1,000 per for an aggregate liquidation preference of $140.0 million. The estimated fair value of the Series A Preferred Stock was approximately $126.8 million on July 19, 2018, which is the basis for allocation of the net proceeds. Please refer to Note 11 for further discussion of the valuation methodology employed. 2. The fair value of the issuance of approximately 2.9 million shares of the Common Stock was based on the last closing price of $6.95 per share on the date prior to closing the transaction. 3. The aggregate cash proceeds of $133.0 million on July 19, 2018 were allocated pro rata based on the fair value of all consideration issued. 4. Incremental and direct costs of the Initial Private Placement were allocated pro rata based on the fair value of all consideration issued. Such costs include financial advisory and professional fees of $2.7 million that were incurred by the Company, and due diligence and professional fees incurred by the investors of $1.9 million. Series A Preferred Stock Common Convertible Shares Amount Stock Notes Total Fair value on March 7, 2019: Series A Preferred Stock 6,500 $ 5,313 (1) $ — $ — $ 5,313 Common Stock — — 722 (2) — 722 Convertible Notes — — — — — Total 6,500 $ 5,313 $ 722 $ — $ 6,035 Relative fair value allocation on March 7, 2019: Aggregate cash proceeds on March 7, 2019 6,500 $ 5,093 (3) $ 692 (3) $ — $ 5,785 Incremental and direct costs — (661) (4) (90) (4) — (751) Net carrying value on March 7, 2019 6,500 $ 4,432 $ 602 $ — $ 5,034 (1) The liquidation preference for each share of Series A Preferred Stock on the closing date for the March 2019 Private Placement was $1,000 per share for an aggregate liquidation preference of $6.5 million. The estimated fair value of the Series A Preferred Stock was approximately $5.3 million on March 7, 2019, which is the basis for allocation of the net proceeds. Please refer to Note 11 for further discussion of the valuation methodology employed. (2) The fair value of the issuance of approximately 134,483 shares of the Common Stock was based on the closing price of $5.37 per share on the date prior to closing of the transaction. (3) The aggregate cash proceeds of $5.8 million on March 7, 2019 were allocated pro rata based on the fair value of all consideration issued. (4) Incremental and direct costs related to the March 2019 Private Placement were allocated pro rata based on the fair value of all consideration issued. Such costs included the issuance of 85,000 shares of Common Stock to the Initial Private Placement investors in the Series A Preferred Stock for their consent of approximately $0.5 million and financial advisory and professional fees that were incurred of approximately $0.3 million that were either paid or accrued directly by the Company as of March 31, 2019. Series A Preferred Stock Common Convertible Shares Amount Stock Notes Total Fair value on June 20, 2019: Series A Preferred Stock 3,500 $ 2,997 (1) $ — $ — $ 2,997 Common Stock — — 376 (2) — 376 Convertible Notes — — — — — Total 3,500 $ 2,997 $ 376 $ — $ 3,373 Relative fair value allocation on June 20, 2019: Aggregate cash proceeds on June 20, 2019 3,500 $ 2,954 (3) $ 371 (3) $ — $ 3,325 Incremental and direct costs — (301) (4) (38) (4) — (339) Net carrying value on June 20, 2019 3,500 $ 2,653 $ 333 $ — $ 2,986 (1) The liquidation preference for each share of Series A Preferred Stock on the closing date for the June 2019 Private Placement was $1,000 per share for an aggregate liquidation preference of $3.5 million. The estimated fair value of the Series A Preferred Stock was approximately $3.0 million on June 20, 2019, which is the basis for allocation of the net proceeds. Please refer to Note 11 for further discussion of the valuation methodology employed. (2) The fair value of the issuance of approximately 72,414 shares of the Common Stock was based on the closing price of $5.19 per share on the date prior to closing of the transaction. (3) The aggregate cash proceeds of $3.3 million on June 20, 2019 were allocated pro rata based on the fair value of all consideration issued. (4) Incremental and direct costs related to the June 2019 Private Placement were allocated pro rata based on the fair value of all consideration issued. Such costs included the issuance of 35,000 shares of Common Stock to the Initial Private Placement investors in the Series A Preferred Stock for their consent of approximately $0.2 million and financial advisory and professional fees that were incurred of approximately $0.2 million that were either paid or accrued directly by the Company as of June 30, 2019.</t>
  </si>
  <si>
    <t>Temporary Equity</t>
  </si>
  <si>
    <t xml:space="preserve">The changes in the net carrying value of Series A Preferred Stock from December 31, 2019 to March 31, 2020 are set forth below (dollars in thousands): Series A Preferred Stock Shares Amount Net carrying value as of December 31, 2019 155,231 $ 131,316 Issuance of shares to settle PIK Dividends on January 2, 2020 1,170 1,170 Accretion of discount for the three months ended March 31, 2020 — 1,547 Net carrying value as of March 31, 2020 156,401 $ 134,033 </t>
  </si>
  <si>
    <t>Dividends Declared</t>
  </si>
  <si>
    <t xml:space="preserve">Presented below is a summary of total and per share dividends declared through March 31, 2020 (dollars in thousands, except per share amounts): Dividends Payable in: Total Dividends Cash PIK Dividends Per Share Dividends payable as of December 31, 2019 $ 3,889 $ 1,156 $ 5,045 $ 32.50 Cash Dividends 10% per annum 3,910 — 3,910 25.00 PIK Dividends 3% per annum — 1,167 1,167 7.46 Fractional PIK shares settled for cash 6 — 6 0.04 Less dividends settled January 2, 2020 (3,931) (1,170) (5,101) (32.61) Dividends payable as of March 31, 2020 $ 3,874 $ 1,153 $ 5,027 $ 32.14 Year Ending December 31: Cash PIK Total 2020 $ 15,819 $ 4,746 $ 20,565 2021 16,299 4,890 21,189 2022 16,794 5,038 21,832 2023 9,455 2,837 12,292 Total $ 58,367 $ 17,511 $ 75,878 </t>
  </si>
  <si>
    <t>RESTRICTED STOCK UNITS, STOCK OPTIONS AND WARRANTS (Tables)</t>
  </si>
  <si>
    <t>Schedule of Stock Option Activity</t>
  </si>
  <si>
    <t>The following table sets forth a summary of stock option activity under the Stock Plans for the three months ended March 31, 2020 (shares in thousands): Shares Price (1) Term (2) Outstanding, December 31, 2019 8,677 $ 4.55 4.9 Granted 61 4.69 Forfeited (93) 6.61 Expired (72) 5.62 Exercised (304) 1.00 Outstanding, March 31, 2020 (3)(4) 8,269 4.65 4.9 Vested, March 31, 2020 (3) 7,025 4.37 4.3 (1) Represents the weighted average exercise price. (2) Represents the weighted average remaining contractual term until the stock options expire. (3) As of March 31, 2020, the aggregate intrinsic value of all stock options outstanding was $7.4 million. As of March 31, 2020, the aggregate intrinsic value of vested stock options was $7.3 million. (4) The number of outstanding stock options that are not expected to ultimately vest due to forfeiture amounted to 0.1 million shares as of March 31, 2020.</t>
  </si>
  <si>
    <t>Schedule of Shares Available for Grant Activity</t>
  </si>
  <si>
    <t xml:space="preserve">The following table presents activity affecting the total number of shares available for grant under the Stock Plans for the three months ended March 31, 2020 (in thousands): Available, December 31, 2019 2,885 Stock options granted (61) Restricted stock units granted (75) Expired options under Stock Plans 72 Forfeited options and restricted stock units under Stock Plans 148 Newly authorized by Board of Directors 2,700 Available, March 31, 2020 5,669 </t>
  </si>
  <si>
    <t>Schedule of Assumptions of Fair Value of Stock Option Grants</t>
  </si>
  <si>
    <t xml:space="preserve">For the three months ended March 31, 2020, the fair value of each stock option grant under the Stock Plans was estimated on the date of grant using the BSM option-pricing model, with the following weighted-average assumptions: Expected life (in years) 6.0 Volatility 35% Dividend yield 0% Risk-free interest rate 1.30% Fair value per common share on date of grant $4.69 </t>
  </si>
  <si>
    <t>Schedule of Stock-based Compensation Expense</t>
  </si>
  <si>
    <t xml:space="preserve">Stock-based compensation expense attributable to RSUs and stock options is classified as follows (in thousands): Three Months Ended 2020 2019 Cost of revenues $ 284 $ 209 Sales and marketing 623 341 General and administrative 603 605 Total $ 1,510 $ 1,155 </t>
  </si>
  <si>
    <t>COMMITMENTS AND CONTINGENCIES (Tables)</t>
  </si>
  <si>
    <t>EARNINGS (LOSS) PER SHARE (Tables)</t>
  </si>
  <si>
    <t>Schedule of Earnings Per Share, Basic and Diluted</t>
  </si>
  <si>
    <t xml:space="preserve">The following table sets forth the computation of basic and diluted net income attributable to common stockholders for the three months ended March 31, 2020 and 2019 (in thousands, except per share amounts): Three Months Ended March 31, 2020 2019 Income attributable to common stockholders: Net income $ 2,545 $ 10,294 Dividends and accretion related to Series A Preferred Stock: Cash dividends declared (3,910) (3,593) PIK dividends declared (1,173) (1,078) Accretion of discount (1,547) (1,359) (4,085) 4,264 Undistributed earnings allocated using the two-class method — (776) Net loss attributable to common stockholders $ (4,085) $ 3,488 Three Months Ended March 31, 2020 2019 Weighted average number of shares of Common Stock outstanding 67,863 64,622 Additional shares outstanding if Series A Preferred Stock is converted to Common Stock 15,639 14,370 Total shares outstanding if Series A Preferred Stock is converted to Common Stock 83,502 78,992 Percentage of shares allocable to Series A Preferred Stock 18.7 % 18.2 % Weighted average number of shares of Common Stock outstanding: Basic 67,863 64,622 Effect of dilutive securities: Warrants — — Stock options — 4,390 Restricted stock units — 89 Diluted 67,863 69,101 Net (loss) earnings per share attributable to common stockholders: Basic $ (0.06) $ 0.05 Diluted $ (0.06) $ 0.05 </t>
  </si>
  <si>
    <t>Schedule of Antidilutive Securities Excluded from Computation of Earnings Per Share</t>
  </si>
  <si>
    <t xml:space="preserve">As of March 31, 2020, the following potential Common Stock equivalents were excluded from the computation of diluted net loss per share for the respective periods ending on these dates since the impact of inclusion was anti-dilutive (in thousands): 2020 Series A Preferred Stock 15,640 Restricted stock units 2,703 Stock options 8,269 Warrants 18,128 Total 44,740 </t>
  </si>
  <si>
    <t>FINANCIAL INSTRUMENTS AND SIGNIFICANT CONCENTRATIONS (Tables)</t>
  </si>
  <si>
    <t>Schedule of Revenues by Geographic Regions</t>
  </si>
  <si>
    <t xml:space="preserve">The Company attributes revenues to geographic regions based on the location of its clients’ contracting entity. The following table shows revenues by geographic region (in thousands): Three Months Ended 2020 2019 United States of America $ 47,446 $ 42,717 International 30,586 23,156 Total $ 78,032 $ 65,873 </t>
  </si>
  <si>
    <t>ASC 842 ADOPTION IMPACT (Tables)</t>
  </si>
  <si>
    <t>Components of lease expense</t>
  </si>
  <si>
    <t>The components of lease expense and supplemental balance sheet information were as follows (in thousands): Three months ended March 31, 2020 Operating lease expense related to ROU assets and liabilities $ 1,499 Other lease expense 318 Total lease expense $ 1,817 Other information related leases was as follows (in thousands): Supplemental Balance Sheet Information March 31, 2020 Operating lease right-of-use assets, noncurrent $ 18,267 Operating lease liabilities, current $ 4,060 Operating lease liabilities, noncurrent 15,018 Total operating lease liabilities $ 19,078 As of January 1, 2020, the Company had total operating lease right-of use assets of $18.8 million and total operating lease liabilities of $20.0 million. Weighted Average Remaining Lease Term Years Operating leases 5.03 Weighted Average Discount Rate Operating leases 11.0 %</t>
  </si>
  <si>
    <t>Maturities of operating lease liabilities</t>
  </si>
  <si>
    <t xml:space="preserve">Maturities of operating lease liabilities as of March 31, 2020 were as follows (in thousands): Year ending March 31: 2021 $ 5,909 2022 5,439 2023 3,822 2024 2,753 2025 2,604 Thereafter 4,430 Total future undiscounted lease payments 24,957 Less imputed interest (5,879) Total $ 19,078 </t>
  </si>
  <si>
    <t>LIQUIDITY AND SIGNIFICANT ACCOUNTING POLICIES - Narrative (Details) - USD ($) $ / shares in Units, $ in Thousands</t>
  </si>
  <si>
    <t>Jun. 20, 2019</t>
  </si>
  <si>
    <t>Mar. 07, 2019</t>
  </si>
  <si>
    <t>Jul. 19, 2018</t>
  </si>
  <si>
    <t>Jul. 31, 2018</t>
  </si>
  <si>
    <t>Dec. 31, 2018</t>
  </si>
  <si>
    <t>Significant Accounting Policies Disclosure [Line Items]</t>
  </si>
  <si>
    <t>Working capital deficit</t>
  </si>
  <si>
    <t>Net income (loss) attributable to parent</t>
  </si>
  <si>
    <t>Cash, cash equivalents, restricted cash and restricted cash equivalents</t>
  </si>
  <si>
    <t>Historical cost of goods and services (as a percent of deferred revenue)</t>
  </si>
  <si>
    <t>39.00%</t>
  </si>
  <si>
    <t>Gross cash proceeds</t>
  </si>
  <si>
    <t>Cash dividends payable (as a percent)</t>
  </si>
  <si>
    <t>10.00%</t>
  </si>
  <si>
    <t>Dividends Payable</t>
  </si>
  <si>
    <t>Initial dividend period (in years)</t>
  </si>
  <si>
    <t>5 years</t>
  </si>
  <si>
    <t>Cash dividends payable after five year period (as a percent)</t>
  </si>
  <si>
    <t>13.00%</t>
  </si>
  <si>
    <t>Capital leases - future minimum payments due in the next twelve months</t>
  </si>
  <si>
    <t>Minimum</t>
  </si>
  <si>
    <t>Maximum</t>
  </si>
  <si>
    <t>Revolving Credit Facility</t>
  </si>
  <si>
    <t>Repayments of lines of credit</t>
  </si>
  <si>
    <t>New stock issued during period (shares)</t>
  </si>
  <si>
    <t>Series A Preferred Stock</t>
  </si>
  <si>
    <t>Dividend rate (as a percent)</t>
  </si>
  <si>
    <t>Temporary equity, par value (usd per share)</t>
  </si>
  <si>
    <t>Private Placement</t>
  </si>
  <si>
    <t>Consideration received</t>
  </si>
  <si>
    <t>Sale of stock (shares)</t>
  </si>
  <si>
    <t>Private Placement | Series A Preferred Stock</t>
  </si>
  <si>
    <t>DEFERRED CONTRACT COSTS AND DEFERRED REVENUE (Details) - USD ($) $ in Thousands</t>
  </si>
  <si>
    <t>Capitalized Contract Cost, Net [Abstract]</t>
  </si>
  <si>
    <t>Deferred contract costs, current and noncurrent, as of the beginning of period</t>
  </si>
  <si>
    <t>Capitalized commissions during the period</t>
  </si>
  <si>
    <t>Amortized deferred contract costs during the period</t>
  </si>
  <si>
    <t>Deferred contract costs, current and noncurrent, as of the end of period</t>
  </si>
  <si>
    <t>Change in Contract with Customer, Liability [Abstract]</t>
  </si>
  <si>
    <t>Deferred revenue, current and noncurrent, as of beginning of period</t>
  </si>
  <si>
    <t>Billings, net</t>
  </si>
  <si>
    <t>Revenue recognized</t>
  </si>
  <si>
    <t>Deferred revenue, current and noncurrent, as of end of period</t>
  </si>
  <si>
    <t>OTHER FINANCIAL INFORMATION - Other Accrued Liabilities (Details) - USD ($) $ in Thousands</t>
  </si>
  <si>
    <t>Accrued sales and other taxes</t>
  </si>
  <si>
    <t>Accrued professional fees</t>
  </si>
  <si>
    <t>Accrued dividends on Redeemable Series A Preferred Stock</t>
  </si>
  <si>
    <t>Current maturities of capital lease obligations</t>
  </si>
  <si>
    <t>Income taxes payable</t>
  </si>
  <si>
    <t>Appeal proceeds payable to insurance company</t>
  </si>
  <si>
    <t>Other accrued expenses</t>
  </si>
  <si>
    <t>Total other accrued liabilities</t>
  </si>
  <si>
    <t>OTHER FINANCIAL INFORMATION - Interest Expense (Details) - USD ($) $ in Thousands</t>
  </si>
  <si>
    <t>Accretion expense for GP Sponsor note payable</t>
  </si>
  <si>
    <t>Interest on other borrowings</t>
  </si>
  <si>
    <t>Total interest expense</t>
  </si>
  <si>
    <t>REDEEMABLE SERIES A PREFERRED STOCK - Narrative (Details) $ / shares in Units, $ in Thousands</t>
  </si>
  <si>
    <t>Apr. 01, 2020shares</t>
  </si>
  <si>
    <t>Jun. 20, 2019USD ($)$ / sharesshares</t>
  </si>
  <si>
    <t>Mar. 07, 2019USD ($)$ / sharesshares</t>
  </si>
  <si>
    <t>Jul. 19, 2018USD ($)$ / sharesshares</t>
  </si>
  <si>
    <t>Jul. 31, 2018shares</t>
  </si>
  <si>
    <t>Mar. 31, 2020USD ($)dayeffective_year$ / sharesshares</t>
  </si>
  <si>
    <t>Mar. 31, 2019USD ($)shares</t>
  </si>
  <si>
    <t>Dec. 31, 2019shares</t>
  </si>
  <si>
    <t>Securities Purchase Agreements [Abstract]</t>
  </si>
  <si>
    <t>Discount on shares</t>
  </si>
  <si>
    <t>Line of credit unpaid transaction costs</t>
  </si>
  <si>
    <t>Stock issuance costs</t>
  </si>
  <si>
    <t>Professional fees</t>
  </si>
  <si>
    <t>Certificate Of Designations [Abstract]</t>
  </si>
  <si>
    <t>Shares authorized (shares) | shares</t>
  </si>
  <si>
    <t>Number of years dividend will be effective | effective_year</t>
  </si>
  <si>
    <t>Dividends payable, current</t>
  </si>
  <si>
    <t>Dividends payable, non-current</t>
  </si>
  <si>
    <t>Temporary equity, liquidation preference (usd per share) | $ / shares</t>
  </si>
  <si>
    <t>Temporary equity liquidation preference (shares) | shares</t>
  </si>
  <si>
    <t>Temporary stock outstanding (shares) | shares</t>
  </si>
  <si>
    <t>Temporary equity, shares issued upon conversion (shares) | shares</t>
  </si>
  <si>
    <t>Threshold trading days | day</t>
  </si>
  <si>
    <t>Threshold consecutive trading days</t>
  </si>
  <si>
    <t>45 days</t>
  </si>
  <si>
    <t>Threshold stock price, minimum (usd per share) | $ / shares</t>
  </si>
  <si>
    <t>Consecutive trading days prior to conversion date | day</t>
  </si>
  <si>
    <t>Liquidation preference in case of liquidation, dissolution, or winding up of company</t>
  </si>
  <si>
    <t>Temporary equity, liquidation preference per share, in event of liquidation, dissolution, or winding up of company (usd per share) | $ / shares</t>
  </si>
  <si>
    <t>Outstanding percentage, indebtedness restriction (as a percent)</t>
  </si>
  <si>
    <t>95.00%</t>
  </si>
  <si>
    <t>Funded Debt</t>
  </si>
  <si>
    <t>Incremental and direct transaction costs</t>
  </si>
  <si>
    <t>Discount on shares (as a percent)</t>
  </si>
  <si>
    <t>5.00%</t>
  </si>
  <si>
    <t>11.00%</t>
  </si>
  <si>
    <t>Incremental and direct costs, shares issued, cost</t>
  </si>
  <si>
    <t>New stock issued during period (shares) | shares</t>
  </si>
  <si>
    <t>Series A Preferred Stock | Subsequent Event</t>
  </si>
  <si>
    <t>Temporary equity issued for paid-in-kind dividends (shares) | shares</t>
  </si>
  <si>
    <t>Series A Preferred Stock | Private Placement</t>
  </si>
  <si>
    <t>Sale of stock (shares) | shares</t>
  </si>
  <si>
    <t>Common Stock | Private Placement</t>
  </si>
  <si>
    <t>Incremental and direct costs (shares) | shares</t>
  </si>
  <si>
    <t>Due Diligence And Professional Fees | Private Placement</t>
  </si>
  <si>
    <t>Cash Dividend</t>
  </si>
  <si>
    <t>Paid-In-Kind Dividend</t>
  </si>
  <si>
    <t>3.00%</t>
  </si>
  <si>
    <t>REDEEMABLE SERIES A PREFERRED STOCK - Series A Preferred Stock Summary (Details) - USD ($) $ / shares in Units, $ in Thousands</t>
  </si>
  <si>
    <t>Temporary Equity [Line Items]</t>
  </si>
  <si>
    <t>Net carrying value</t>
  </si>
  <si>
    <t>Common stock issued</t>
  </si>
  <si>
    <t>Footnotes [Abstract]</t>
  </si>
  <si>
    <t>Temporary equity, liquidation preference (usd per share)</t>
  </si>
  <si>
    <t>Temporary stock issued</t>
  </si>
  <si>
    <t>Incremental and direct costs</t>
  </si>
  <si>
    <t>Temporary stock issued (shares)</t>
  </si>
  <si>
    <t>Shares issued (usd per share)</t>
  </si>
  <si>
    <t>Incremental and direct costs (shares)</t>
  </si>
  <si>
    <t>Financial Advisor And Professional Fees | Private Placement</t>
  </si>
  <si>
    <t>REDEEMABLE SERIES A PREFERRED STOCK - Change in Value of Temporary Equity (Details) $ in Thousands</t>
  </si>
  <si>
    <t>Mar. 31, 2020USD ($)shares</t>
  </si>
  <si>
    <t>Increase (Decrease) in Temporary Equity [Roll Forward]</t>
  </si>
  <si>
    <t>Temporary equity, beginning balance (shares)</t>
  </si>
  <si>
    <t>Temporary equity, ending balance (shares)</t>
  </si>
  <si>
    <t>Temporary equity, beginning balance | $</t>
  </si>
  <si>
    <t>Temporary equity issued for paid-in-kind dividends (shares)</t>
  </si>
  <si>
    <t>Temporary equity issued for paid-in-kind dividends | $</t>
  </si>
  <si>
    <t>Accretion of discount | $</t>
  </si>
  <si>
    <t>Temporary equity, ending balance | $</t>
  </si>
  <si>
    <t>REDEEMABLE SERIES A PREFERRED STOCK - Dividends (Details) - USD ($) $ / shares in Units, $ in Thousands</t>
  </si>
  <si>
    <t>Jan. 02, 2019</t>
  </si>
  <si>
    <t>Dividends Payable [Roll Forward]</t>
  </si>
  <si>
    <t>Dividends, cash</t>
  </si>
  <si>
    <t>Dividends, paid-in-kind</t>
  </si>
  <si>
    <t>Dividends payable end of period</t>
  </si>
  <si>
    <t>Dividends payable start of period</t>
  </si>
  <si>
    <t>Dividends payable (usd per share)</t>
  </si>
  <si>
    <t>Payments of dividends</t>
  </si>
  <si>
    <t>Dividends, cash paid (usd per share)</t>
  </si>
  <si>
    <t>Series A Preferred Stock | Cash Dividend</t>
  </si>
  <si>
    <t>Dividends</t>
  </si>
  <si>
    <t>Series A Preferred Stock | Paid-In-Kind Dividend</t>
  </si>
  <si>
    <t>Series A Preferred Stock | Fractional Shares</t>
  </si>
  <si>
    <t>RESTRICTED STOCK UNITS, STOCK OPTIONS AND WARRANTS - Narrative (Details) - USD ($) $ / shares in Units, shares in Thousands, $ in Thousands</t>
  </si>
  <si>
    <t>Feb. 25, 2020</t>
  </si>
  <si>
    <t>Share-based Compensation Arrangement by Share-based Payment Award [Line Items]</t>
  </si>
  <si>
    <t>Stock available for grant newly authorized by Board of Directors (shares)</t>
  </si>
  <si>
    <t>Restricted Stock Units [Abstract]</t>
  </si>
  <si>
    <t>Share price of common stock on date of grant of RSUs (USD per share)</t>
  </si>
  <si>
    <t>Aggregate fair value of shares underlying RSU's</t>
  </si>
  <si>
    <t>Compensation costs not yet recognized of nonvested awards</t>
  </si>
  <si>
    <t>Stock Options [Abstract]</t>
  </si>
  <si>
    <t>Stock options granted in period (shares)</t>
  </si>
  <si>
    <t>Warrants [Abstract]</t>
  </si>
  <si>
    <t>Warrants outstanding (shares)</t>
  </si>
  <si>
    <t>Exercise Price $5.64</t>
  </si>
  <si>
    <t>Exercise price of warrants (USD per share)</t>
  </si>
  <si>
    <t>Exercise Price $11.50</t>
  </si>
  <si>
    <t>Restricted stock units</t>
  </si>
  <si>
    <t>Period for recognition of compensation costs not yet recognized related to nonvested awards</t>
  </si>
  <si>
    <t>2 years 3 months 18 days</t>
  </si>
  <si>
    <t>Stock options</t>
  </si>
  <si>
    <t>1 year 8 months 12 days</t>
  </si>
  <si>
    <t>Fair value of stock options granted</t>
  </si>
  <si>
    <t>Weighted-average grant date fair value per share of options granted in period (usd per share)</t>
  </si>
  <si>
    <t>Unrecognized compensation costs</t>
  </si>
  <si>
    <t>2013 Plan</t>
  </si>
  <si>
    <t>2013 Plan | Restricted stock units</t>
  </si>
  <si>
    <t>Restricted stock units granted in period (shares)</t>
  </si>
  <si>
    <t>2013 Plan | Restricted stock units | Minimum</t>
  </si>
  <si>
    <t>Award vesting period</t>
  </si>
  <si>
    <t>12 months</t>
  </si>
  <si>
    <t>2013 Plan | Restricted stock units | Maximum</t>
  </si>
  <si>
    <t>36 months</t>
  </si>
  <si>
    <t>2013 Plan | Stock options</t>
  </si>
  <si>
    <t>Award vesting rights (percent)</t>
  </si>
  <si>
    <t>33.33%</t>
  </si>
  <si>
    <t>Stock Plans</t>
  </si>
  <si>
    <t>Term of vested options (years)</t>
  </si>
  <si>
    <t>10 years</t>
  </si>
  <si>
    <t>RESTRICTED STOCK UNITS, STOCK OPTIONS AND WARRANTS - Stock Option Activity (Details) - USD ($) $ / shares in Units, shares in Thousands, $ in Millions</t>
  </si>
  <si>
    <t>12 Months Ended</t>
  </si>
  <si>
    <t>Shares</t>
  </si>
  <si>
    <t>Outstanding at beginning of period (shares)</t>
  </si>
  <si>
    <t>Granted (shares)</t>
  </si>
  <si>
    <t>Forfeited (shares)</t>
  </si>
  <si>
    <t>Expired (shares)</t>
  </si>
  <si>
    <t>Exercised (shares)</t>
  </si>
  <si>
    <t>Outstanding at end of period (shares)</t>
  </si>
  <si>
    <t>Vested at end of period (shares)</t>
  </si>
  <si>
    <t>Price</t>
  </si>
  <si>
    <t>Outstanding at beginning of period (USD per share)</t>
  </si>
  <si>
    <t>Granted (USD per share)</t>
  </si>
  <si>
    <t>Forfeited (USD per share)</t>
  </si>
  <si>
    <t>Expired (USD per share)</t>
  </si>
  <si>
    <t>Exercised (USD per share)</t>
  </si>
  <si>
    <t>Outstanding at end of period (USD per share)</t>
  </si>
  <si>
    <t>Vested (USD per share)</t>
  </si>
  <si>
    <t>Term</t>
  </si>
  <si>
    <t>Term of outstanding options</t>
  </si>
  <si>
    <t>4 years 10 months 24 days</t>
  </si>
  <si>
    <t>4 years 3 months 18 days</t>
  </si>
  <si>
    <t>Aggregate intrinsic value of stock options outstanding</t>
  </si>
  <si>
    <t>Aggregate intrinsic value of vested stock options</t>
  </si>
  <si>
    <t>Outstanding stock options not expected to vest due to forfeitures (shares)</t>
  </si>
  <si>
    <t>RESTRICTED STOCK UNITS, STOCK OPTIONS AND WARRANTS - Shares Available for Grant (Details) shares in Thousands</t>
  </si>
  <si>
    <t>Mar. 31, 2020shares</t>
  </si>
  <si>
    <t>Shares Available for Grant [Roll Forward]</t>
  </si>
  <si>
    <t>Available at beginning of period (shares)</t>
  </si>
  <si>
    <t>Stock options granted (shares)</t>
  </si>
  <si>
    <t>Restricted stock units granted (shares)</t>
  </si>
  <si>
    <t>Expired options under Stock Plans (shares)</t>
  </si>
  <si>
    <t>Forfeited options and restricted stock units under Stock Plans (shares)</t>
  </si>
  <si>
    <t>Newly authorized by Board of Directors (shares)</t>
  </si>
  <si>
    <t>Available at end of period (shares)</t>
  </si>
  <si>
    <t>RESTRICTED STOCK UNITS, STOCK OPTIONS AND WARRANTS - Assumptions of Fair Value of Stock Option Grants (Details)</t>
  </si>
  <si>
    <t>Mar. 31, 2020$ / shares</t>
  </si>
  <si>
    <t>Expected life (in years)</t>
  </si>
  <si>
    <t>6 years</t>
  </si>
  <si>
    <t>Volatility (as a percent)</t>
  </si>
  <si>
    <t>35.00%</t>
  </si>
  <si>
    <t>Dividend yield (as a percent)</t>
  </si>
  <si>
    <t>0.00%</t>
  </si>
  <si>
    <t>Risk-free interest rate (as a percent)</t>
  </si>
  <si>
    <t>1.30%</t>
  </si>
  <si>
    <t>Fair value per common share on date of grant (USD per share)</t>
  </si>
  <si>
    <t>RESTRICTED STOCK UNITS, STOCK OPTIONS AND WARRANTS - Stock-based Compensation Expense (Details) - USD ($) $ in Thousands</t>
  </si>
  <si>
    <t>Cost of revenues</t>
  </si>
  <si>
    <t>INCOME TAXES - Narrative (Details) - USD ($)</t>
  </si>
  <si>
    <t>Investments, Owned, Federal Income Tax Note [Line Items]</t>
  </si>
  <si>
    <t>Federal statutory income tax rate (as a percent)</t>
  </si>
  <si>
    <t>27.60%</t>
  </si>
  <si>
    <t>6.40%</t>
  </si>
  <si>
    <t>Income tax expense (benefit)</t>
  </si>
  <si>
    <t>Domestic Tax Authority</t>
  </si>
  <si>
    <t>COMMITMENTS AND CONTINGENCIES - Series A Preferred Stock Dividends (Details) $ in Thousands</t>
  </si>
  <si>
    <t>Mar. 31, 2020USD ($)</t>
  </si>
  <si>
    <t>Dividends Payable [Line Items]</t>
  </si>
  <si>
    <t>2021</t>
  </si>
  <si>
    <t>2022</t>
  </si>
  <si>
    <t>2023</t>
  </si>
  <si>
    <t>COMMITMENTS AND CONTINGENCIES - Narrative (Details) - USD ($) $ in Millions</t>
  </si>
  <si>
    <t>Loss Contingencies [Line Items]</t>
  </si>
  <si>
    <t>Employer contribution</t>
  </si>
  <si>
    <t>Current carrying value of guarantor obligations</t>
  </si>
  <si>
    <t>RELATED PARTY TRANSACTIONS - Narrative (Details) - USD ($)</t>
  </si>
  <si>
    <t>Jun. 28, 2019</t>
  </si>
  <si>
    <t>Jul. 18, 2018</t>
  </si>
  <si>
    <t>May 31, 2017</t>
  </si>
  <si>
    <t>Related Party Transaction [Line Items]</t>
  </si>
  <si>
    <t>Face amount (less than)</t>
  </si>
  <si>
    <t>Notes payable due to related party</t>
  </si>
  <si>
    <t>Stated interest rate (as a percent)</t>
  </si>
  <si>
    <t>Interest expense due to related party</t>
  </si>
  <si>
    <t>Periodic payment amount of principal</t>
  </si>
  <si>
    <t>Repayments of related party debt</t>
  </si>
  <si>
    <t>Interest rate</t>
  </si>
  <si>
    <t>26.40%</t>
  </si>
  <si>
    <t>Debt Instrument, Periodic Payment, Interest</t>
  </si>
  <si>
    <t>Common Class A Stock</t>
  </si>
  <si>
    <t>GP Sponsor</t>
  </si>
  <si>
    <t>Notes payable</t>
  </si>
  <si>
    <t>15.00%</t>
  </si>
  <si>
    <t>Adams Street Partners</t>
  </si>
  <si>
    <t>Carrying value of preferred stock outstanding</t>
  </si>
  <si>
    <t>Expenses from transactions with related party</t>
  </si>
  <si>
    <t>Private Placements | Affiliated Entity</t>
  </si>
  <si>
    <t>Total consideration</t>
  </si>
  <si>
    <t>EARNINGS (LOSS) PER SHARE - Earnings per share (Details) $ / shares in Units, $ in Thousands</t>
  </si>
  <si>
    <t>Mar. 31, 2020USD ($)$ / sharesshares</t>
  </si>
  <si>
    <t>Mar. 31, 2019USD ($)$ / sharesshares</t>
  </si>
  <si>
    <t>Earnings Per Share, Diluted, by Common Class, Including Two Class Method [Line Items]</t>
  </si>
  <si>
    <t>Temporary equity, conversion ratio</t>
  </si>
  <si>
    <t>Net income | $</t>
  </si>
  <si>
    <t>Cash dividends declared | $</t>
  </si>
  <si>
    <t>PIK dividends declared | $</t>
  </si>
  <si>
    <t>Net (loss) income after dividends and accretion | $</t>
  </si>
  <si>
    <t>Undistributed earnings allocated using the two-class method | $</t>
  </si>
  <si>
    <t>Net loss attributable to common stockholders | $</t>
  </si>
  <si>
    <t>Weighted average number of shares outstanding, basic (shares) | shares</t>
  </si>
  <si>
    <t>Additional shares outstanding if Series A Preferred Stock is converted to Common Stock (shares) | shares</t>
  </si>
  <si>
    <t>Total shares outstanding if Series A Preferred Stock is converted to Common Stock (shares) | shares</t>
  </si>
  <si>
    <t>Percentage of shares allocable to Series A Preferred Stock (percent)</t>
  </si>
  <si>
    <t>18.70%</t>
  </si>
  <si>
    <t>18.20%</t>
  </si>
  <si>
    <t>Weighted average number of shares outstanding, diluted (shares) | shares</t>
  </si>
  <si>
    <t>Basic (usd per share) | $ / shares</t>
  </si>
  <si>
    <t>Diluted (usd per share) | $ / shares</t>
  </si>
  <si>
    <t>Warrants</t>
  </si>
  <si>
    <t>EARNINGS (LOSS) PER SHARE - Summary (Details) shares in Thousands</t>
  </si>
  <si>
    <t>Antidilutive Securities Excluded from Computation of Earnings Per Share [Line Items]</t>
  </si>
  <si>
    <t>Antidilutive securities excluded from the computation of earnings per share (shares)</t>
  </si>
  <si>
    <t>FINANCIAL INSTRUMENTS AND SIGNIFICANT CONCENTRATIONS - Narrative (Details) $ in Thousands</t>
  </si>
  <si>
    <t>Jun. 20, 2019USD ($)</t>
  </si>
  <si>
    <t>Mar. 07, 2019USD ($)</t>
  </si>
  <si>
    <t>Jul. 19, 2018USD ($)</t>
  </si>
  <si>
    <t>Mar. 31, 2020USD ($)year</t>
  </si>
  <si>
    <t>Dec. 31, 2019USD ($)</t>
  </si>
  <si>
    <t>Sep. 19, 2018</t>
  </si>
  <si>
    <t>Concentration Risk [Line Items]</t>
  </si>
  <si>
    <t>Single Financial Institution</t>
  </si>
  <si>
    <t>Current restricted cash</t>
  </si>
  <si>
    <t>Measurement Input, Expected Term | Series A Preferred Stock | Minimum</t>
  </si>
  <si>
    <t>Measurement input (as a percent) | year</t>
  </si>
  <si>
    <t>Measurement Input, Expected Term | Series A Preferred Stock | Maximum</t>
  </si>
  <si>
    <t>Measurement Input, Implied Yield | Series A Preferred Stock | Minimum</t>
  </si>
  <si>
    <t>Measurement input (as a percent)</t>
  </si>
  <si>
    <t>Measurement Input, Implied Yield | Series A Preferred Stock | Maximum</t>
  </si>
  <si>
    <t>Measurement Input, Risk Free Interest Rate | Series A Preferred Stock</t>
  </si>
  <si>
    <t>Measurement Input, Price Volatility | Series A Preferred Stock</t>
  </si>
  <si>
    <t>FINANCIAL INSTRUMENTS AND SIGNIFICANT CONCENTRATIONS - Summary (Details) - USD ($) $ in Thousands</t>
  </si>
  <si>
    <t>Disaggregation of Revenue [Line Items]</t>
  </si>
  <si>
    <t>United States of America</t>
  </si>
  <si>
    <t>International</t>
  </si>
  <si>
    <t>ASC 842 ADOPTION IMPACT - Narrative (Details) $ in Millions</t>
  </si>
  <si>
    <t>Operating lease payments</t>
  </si>
  <si>
    <t>ASC 842 ADOPTION IMPACT - Components of lease expense (Details) $ in Thousands</t>
  </si>
  <si>
    <t>Operating lease expense related to ROU assets and liabilities</t>
  </si>
  <si>
    <t>Other lease expense</t>
  </si>
  <si>
    <t>Total lease expense</t>
  </si>
  <si>
    <t>ASC 842 ADOPTION IMPACT - Supplemental balance sheet information (Details) - USD ($) $ in Thousands</t>
  </si>
  <si>
    <t>Operating Lease, Liability, Total</t>
  </si>
  <si>
    <t>Weighted average remaining lease term, operating leases (years)</t>
  </si>
  <si>
    <t>5 years 10 days</t>
  </si>
  <si>
    <t>Weighted average discount rate, operating leases (as a percent)</t>
  </si>
  <si>
    <t>ASC 842 ADOPTION IMPACT - Maturities of lease liability (Details) $ in Thousands</t>
  </si>
  <si>
    <t>2024</t>
  </si>
  <si>
    <t>2025</t>
  </si>
  <si>
    <t>Thereafter</t>
  </si>
  <si>
    <t>Total future undiscounted lease payments</t>
  </si>
  <si>
    <t>Less imputed interes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B16" s="4" t="s">
        <v>28</v>
      </c>
    </row>
    <row r="17" spans="1:3">
      <c r="A17" s="4" t="s">
        <v>29</v>
      </c>
      <c r="B17" s="4" t="s">
        <v>8</v>
      </c>
    </row>
    <row r="18" spans="1:3">
      <c r="A18" s="4" t="s">
        <v>30</v>
      </c>
      <c r="C18" s="5" t="n">
        <v>68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4</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9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7632</v>
      </c>
      <c r="C3" s="6" t="n">
        <v>37952</v>
      </c>
    </row>
    <row r="4" spans="1:3">
      <c r="A4" s="4" t="s">
        <v>35</v>
      </c>
      <c r="B4" s="5" t="n">
        <v>333</v>
      </c>
      <c r="C4" s="5" t="n">
        <v>436</v>
      </c>
    </row>
    <row r="5" spans="1:3">
      <c r="A5" s="4" t="s">
        <v>36</v>
      </c>
      <c r="B5" s="5" t="n">
        <v>75242</v>
      </c>
      <c r="C5" s="5" t="n">
        <v>111574</v>
      </c>
    </row>
    <row r="6" spans="1:3">
      <c r="A6" s="4" t="s">
        <v>37</v>
      </c>
      <c r="B6" s="5" t="n">
        <v>11779</v>
      </c>
      <c r="C6" s="5" t="n">
        <v>11754</v>
      </c>
    </row>
    <row r="7" spans="1:3">
      <c r="A7" s="4" t="s">
        <v>38</v>
      </c>
      <c r="B7" s="5" t="n">
        <v>15096</v>
      </c>
      <c r="C7" s="5" t="n">
        <v>15205</v>
      </c>
    </row>
    <row r="8" spans="1:3">
      <c r="A8" s="4" t="s">
        <v>39</v>
      </c>
      <c r="B8" s="5" t="n">
        <v>160082</v>
      </c>
      <c r="C8" s="5" t="n">
        <v>176921</v>
      </c>
    </row>
    <row r="9" spans="1:3">
      <c r="A9" s="3" t="s">
        <v>40</v>
      </c>
    </row>
    <row r="10" spans="1:3">
      <c r="A10" s="4" t="s">
        <v>41</v>
      </c>
      <c r="B10" s="5" t="n">
        <v>3566</v>
      </c>
      <c r="C10" s="5" t="n">
        <v>3667</v>
      </c>
    </row>
    <row r="11" spans="1:3">
      <c r="A11" s="4" t="s">
        <v>42</v>
      </c>
      <c r="B11" s="5" t="n">
        <v>18267</v>
      </c>
      <c r="C11" s="5" t="n">
        <v>0</v>
      </c>
    </row>
    <row r="12" spans="1:3">
      <c r="A12" s="4" t="s">
        <v>43</v>
      </c>
      <c r="B12" s="5" t="n">
        <v>16693</v>
      </c>
      <c r="C12" s="5" t="n">
        <v>16295</v>
      </c>
    </row>
    <row r="13" spans="1:3">
      <c r="A13" s="4" t="s">
        <v>44</v>
      </c>
      <c r="B13" s="5" t="n">
        <v>1622</v>
      </c>
      <c r="C13" s="5" t="n">
        <v>3089</v>
      </c>
    </row>
    <row r="14" spans="1:3">
      <c r="A14" s="4" t="s">
        <v>45</v>
      </c>
      <c r="B14" s="5" t="n">
        <v>1107</v>
      </c>
      <c r="C14" s="5" t="n">
        <v>1248</v>
      </c>
    </row>
    <row r="15" spans="1:3">
      <c r="A15" s="4" t="s">
        <v>46</v>
      </c>
      <c r="B15" s="5" t="n">
        <v>201337</v>
      </c>
      <c r="C15" s="5" t="n">
        <v>201220</v>
      </c>
    </row>
    <row r="16" spans="1:3">
      <c r="A16" s="3" t="s">
        <v>47</v>
      </c>
    </row>
    <row r="17" spans="1:3">
      <c r="A17" s="4" t="s">
        <v>48</v>
      </c>
      <c r="B17" s="5" t="n">
        <v>6194</v>
      </c>
      <c r="C17" s="5" t="n">
        <v>2303</v>
      </c>
    </row>
    <row r="18" spans="1:3">
      <c r="A18" s="4" t="s">
        <v>49</v>
      </c>
      <c r="B18" s="5" t="n">
        <v>23905</v>
      </c>
      <c r="C18" s="5" t="n">
        <v>27918</v>
      </c>
    </row>
    <row r="19" spans="1:3">
      <c r="A19" s="4" t="s">
        <v>50</v>
      </c>
      <c r="B19" s="5" t="n">
        <v>19123</v>
      </c>
      <c r="C19" s="5" t="n">
        <v>23347</v>
      </c>
    </row>
    <row r="20" spans="1:3">
      <c r="A20" s="4" t="s">
        <v>51</v>
      </c>
      <c r="B20" s="5" t="n">
        <v>4060</v>
      </c>
      <c r="C20" s="5" t="n">
        <v>0</v>
      </c>
    </row>
    <row r="21" spans="1:3">
      <c r="A21" s="4" t="s">
        <v>52</v>
      </c>
      <c r="B21" s="5" t="n">
        <v>195800</v>
      </c>
      <c r="C21" s="5" t="n">
        <v>205771</v>
      </c>
    </row>
    <row r="22" spans="1:3">
      <c r="A22" s="4" t="s">
        <v>53</v>
      </c>
      <c r="B22" s="5" t="n">
        <v>249082</v>
      </c>
      <c r="C22" s="5" t="n">
        <v>259339</v>
      </c>
    </row>
    <row r="23" spans="1:3">
      <c r="A23" s="3" t="s">
        <v>54</v>
      </c>
    </row>
    <row r="24" spans="1:3">
      <c r="A24" s="4" t="s">
        <v>55</v>
      </c>
      <c r="B24" s="5" t="n">
        <v>26854</v>
      </c>
      <c r="C24" s="5" t="n">
        <v>29727</v>
      </c>
    </row>
    <row r="25" spans="1:3">
      <c r="A25" s="4" t="s">
        <v>56</v>
      </c>
      <c r="B25" s="5" t="n">
        <v>15018</v>
      </c>
      <c r="C25" s="5" t="n">
        <v>0</v>
      </c>
    </row>
    <row r="26" spans="1:3">
      <c r="A26" s="4" t="s">
        <v>57</v>
      </c>
      <c r="B26" s="5" t="n">
        <v>1153</v>
      </c>
      <c r="C26" s="5" t="n">
        <v>1156</v>
      </c>
    </row>
    <row r="27" spans="1:3">
      <c r="A27" s="4" t="s">
        <v>58</v>
      </c>
      <c r="B27" s="5" t="n">
        <v>874</v>
      </c>
      <c r="C27" s="5" t="n">
        <v>2275</v>
      </c>
    </row>
    <row r="28" spans="1:3">
      <c r="A28" s="4" t="s">
        <v>59</v>
      </c>
      <c r="B28" s="5" t="n">
        <v>292981</v>
      </c>
      <c r="C28" s="5" t="n">
        <v>292497</v>
      </c>
    </row>
    <row r="29" spans="1:3">
      <c r="A29" s="4" t="s">
        <v>60</v>
      </c>
      <c r="B29" s="4" t="s">
        <v>61</v>
      </c>
      <c r="C29" s="4" t="s">
        <v>61</v>
      </c>
    </row>
    <row r="30" spans="1:3">
      <c r="A30" s="4" t="s">
        <v>62</v>
      </c>
      <c r="B30" s="5" t="n">
        <v>134033</v>
      </c>
      <c r="C30" s="5" t="n">
        <v>131316</v>
      </c>
    </row>
    <row r="31" spans="1:3">
      <c r="A31" s="3" t="s">
        <v>63</v>
      </c>
    </row>
    <row r="32" spans="1:3">
      <c r="A32" s="4" t="s">
        <v>64</v>
      </c>
      <c r="B32" s="5" t="n">
        <v>0</v>
      </c>
      <c r="C32" s="5" t="n">
        <v>0</v>
      </c>
    </row>
    <row r="33" spans="1:3">
      <c r="A33" s="4" t="s">
        <v>65</v>
      </c>
      <c r="B33" s="5" t="n">
        <v>7</v>
      </c>
      <c r="C33" s="5" t="n">
        <v>7</v>
      </c>
    </row>
    <row r="34" spans="1:3">
      <c r="A34" s="4" t="s">
        <v>66</v>
      </c>
      <c r="B34" s="5" t="n">
        <v>88668</v>
      </c>
      <c r="C34" s="5" t="n">
        <v>93484</v>
      </c>
    </row>
    <row r="35" spans="1:3">
      <c r="A35" s="4" t="s">
        <v>67</v>
      </c>
      <c r="B35" s="5" t="n">
        <v>-2242</v>
      </c>
      <c r="C35" s="5" t="n">
        <v>-1429</v>
      </c>
    </row>
    <row r="36" spans="1:3">
      <c r="A36" s="4" t="s">
        <v>68</v>
      </c>
      <c r="B36" s="5" t="n">
        <v>-312110</v>
      </c>
      <c r="C36" s="5" t="n">
        <v>-314655</v>
      </c>
    </row>
    <row r="37" spans="1:3">
      <c r="A37" s="4" t="s">
        <v>69</v>
      </c>
      <c r="B37" s="5" t="n">
        <v>-225677</v>
      </c>
      <c r="C37" s="5" t="n">
        <v>-222593</v>
      </c>
    </row>
    <row r="38" spans="1:3">
      <c r="A38" s="4" t="s">
        <v>70</v>
      </c>
      <c r="B38" s="5" t="n">
        <v>201337</v>
      </c>
      <c r="C38" s="5" t="n">
        <v>201220</v>
      </c>
    </row>
    <row r="39" spans="1:3">
      <c r="A39" s="4" t="s">
        <v>71</v>
      </c>
      <c r="B39" s="6" t="n">
        <v>1280</v>
      </c>
      <c r="C39" s="6" t="n">
        <v>16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05</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2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277</v>
      </c>
      <c r="D1" s="2" t="s">
        <v>278</v>
      </c>
      <c r="E1" s="2" t="s">
        <v>279</v>
      </c>
      <c r="F1" s="2" t="s">
        <v>2</v>
      </c>
      <c r="G1" s="2" t="s">
        <v>73</v>
      </c>
      <c r="H1" s="2" t="s">
        <v>32</v>
      </c>
      <c r="I1" s="2" t="s">
        <v>280</v>
      </c>
    </row>
    <row r="2" spans="1:9">
      <c r="A2" s="3" t="s">
        <v>281</v>
      </c>
    </row>
    <row r="3" spans="1:9">
      <c r="A3" s="4" t="s">
        <v>282</v>
      </c>
      <c r="F3" s="6" t="n">
        <v>89000</v>
      </c>
    </row>
    <row r="4" spans="1:9">
      <c r="A4" s="4" t="s">
        <v>283</v>
      </c>
      <c r="F4" s="5" t="n">
        <v>2545</v>
      </c>
      <c r="G4" s="6" t="n">
        <v>10294</v>
      </c>
    </row>
    <row r="5" spans="1:9">
      <c r="A5" s="4" t="s">
        <v>284</v>
      </c>
      <c r="F5" s="5" t="n">
        <v>57965</v>
      </c>
      <c r="G5" s="6" t="n">
        <v>32699</v>
      </c>
      <c r="H5" s="6" t="n">
        <v>38388</v>
      </c>
      <c r="I5" s="6" t="n">
        <v>25206</v>
      </c>
    </row>
    <row r="6" spans="1:9">
      <c r="A6" s="4" t="s">
        <v>52</v>
      </c>
      <c r="F6" s="6" t="n">
        <v>195800</v>
      </c>
    </row>
    <row r="7" spans="1:9">
      <c r="A7" s="4" t="s">
        <v>285</v>
      </c>
      <c r="F7" s="4" t="s">
        <v>286</v>
      </c>
    </row>
    <row r="8" spans="1:9">
      <c r="A8" s="4" t="s">
        <v>287</v>
      </c>
      <c r="D8" s="6" t="n">
        <v>133000</v>
      </c>
    </row>
    <row r="9" spans="1:9">
      <c r="A9" s="4" t="s">
        <v>288</v>
      </c>
      <c r="D9" s="4" t="s">
        <v>289</v>
      </c>
    </row>
    <row r="10" spans="1:9">
      <c r="A10" s="4" t="s">
        <v>290</v>
      </c>
      <c r="F10" s="6" t="n">
        <v>75878</v>
      </c>
    </row>
    <row r="11" spans="1:9">
      <c r="A11" s="4" t="s">
        <v>291</v>
      </c>
      <c r="D11" s="4" t="s">
        <v>292</v>
      </c>
    </row>
    <row r="12" spans="1:9">
      <c r="A12" s="4" t="s">
        <v>293</v>
      </c>
      <c r="D12" s="4" t="s">
        <v>294</v>
      </c>
    </row>
    <row r="13" spans="1:9">
      <c r="A13" s="4" t="s">
        <v>295</v>
      </c>
      <c r="F13" s="6" t="n">
        <v>6200</v>
      </c>
    </row>
    <row r="14" spans="1:9">
      <c r="A14" s="4" t="s">
        <v>296</v>
      </c>
    </row>
    <row r="15" spans="1:9">
      <c r="A15" s="3" t="s">
        <v>281</v>
      </c>
    </row>
    <row r="16" spans="1:9">
      <c r="A16" s="4" t="s">
        <v>290</v>
      </c>
      <c r="D16" s="6" t="n">
        <v>3900</v>
      </c>
    </row>
    <row r="17" spans="1:9">
      <c r="A17" s="4" t="s">
        <v>297</v>
      </c>
    </row>
    <row r="18" spans="1:9">
      <c r="A18" s="3" t="s">
        <v>281</v>
      </c>
    </row>
    <row r="19" spans="1:9">
      <c r="A19" s="4" t="s">
        <v>290</v>
      </c>
      <c r="D19" s="5" t="n">
        <v>4300</v>
      </c>
    </row>
    <row r="20" spans="1:9">
      <c r="A20" s="4" t="s">
        <v>298</v>
      </c>
    </row>
    <row r="21" spans="1:9">
      <c r="A21" s="3" t="s">
        <v>281</v>
      </c>
    </row>
    <row r="22" spans="1:9">
      <c r="A22" s="4" t="s">
        <v>299</v>
      </c>
      <c r="D22" s="6" t="n">
        <v>132800</v>
      </c>
    </row>
    <row r="23" spans="1:9">
      <c r="A23" s="4" t="s">
        <v>120</v>
      </c>
    </row>
    <row r="24" spans="1:9">
      <c r="A24" s="3" t="s">
        <v>281</v>
      </c>
    </row>
    <row r="25" spans="1:9">
      <c r="A25" s="4" t="s">
        <v>300</v>
      </c>
      <c r="B25" s="5" t="n">
        <v>72414</v>
      </c>
      <c r="C25" s="5" t="n">
        <v>134483</v>
      </c>
      <c r="D25" s="5" t="n">
        <v>2900000</v>
      </c>
      <c r="F25" s="5" t="n">
        <v>0</v>
      </c>
      <c r="G25" s="5" t="n">
        <v>110000</v>
      </c>
    </row>
    <row r="26" spans="1:9">
      <c r="A26" s="4" t="s">
        <v>301</v>
      </c>
    </row>
    <row r="27" spans="1:9">
      <c r="A27" s="3" t="s">
        <v>281</v>
      </c>
    </row>
    <row r="28" spans="1:9">
      <c r="A28" s="4" t="s">
        <v>302</v>
      </c>
      <c r="F28" s="4" t="s">
        <v>294</v>
      </c>
    </row>
    <row r="29" spans="1:9">
      <c r="A29" s="4" t="s">
        <v>303</v>
      </c>
      <c r="F29" s="7" t="n">
        <v>0.0001</v>
      </c>
    </row>
    <row r="30" spans="1:9">
      <c r="A30" s="4" t="s">
        <v>300</v>
      </c>
      <c r="D30" s="5" t="n">
        <v>140000</v>
      </c>
      <c r="E30" s="5" t="n">
        <v>19209</v>
      </c>
    </row>
    <row r="31" spans="1:9">
      <c r="A31" s="4" t="s">
        <v>290</v>
      </c>
      <c r="F31" s="6" t="n">
        <v>5027</v>
      </c>
      <c r="H31" s="6" t="n">
        <v>5045</v>
      </c>
    </row>
    <row r="32" spans="1:9">
      <c r="A32" s="4" t="s">
        <v>304</v>
      </c>
    </row>
    <row r="33" spans="1:9">
      <c r="A33" s="3" t="s">
        <v>281</v>
      </c>
    </row>
    <row r="34" spans="1:9">
      <c r="A34" s="4" t="s">
        <v>305</v>
      </c>
      <c r="B34" s="6" t="n">
        <v>2986</v>
      </c>
      <c r="C34" s="6" t="n">
        <v>5034</v>
      </c>
      <c r="D34" s="6" t="n">
        <v>128372</v>
      </c>
    </row>
    <row r="35" spans="1:9">
      <c r="A35" s="4" t="s">
        <v>192</v>
      </c>
    </row>
    <row r="36" spans="1:9">
      <c r="A36" s="3" t="s">
        <v>281</v>
      </c>
    </row>
    <row r="37" spans="1:9">
      <c r="A37" s="4" t="s">
        <v>306</v>
      </c>
      <c r="B37" s="5" t="n">
        <v>72414</v>
      </c>
      <c r="C37" s="5" t="n">
        <v>134483</v>
      </c>
    </row>
    <row r="38" spans="1:9">
      <c r="A38" s="4" t="s">
        <v>300</v>
      </c>
      <c r="B38" s="5" t="n">
        <v>72414</v>
      </c>
      <c r="C38" s="5" t="n">
        <v>134483</v>
      </c>
      <c r="F38" s="5" t="n">
        <v>0</v>
      </c>
      <c r="G38" s="5" t="n">
        <v>134000</v>
      </c>
    </row>
    <row r="39" spans="1:9">
      <c r="A39" s="4" t="s">
        <v>307</v>
      </c>
    </row>
    <row r="40" spans="1:9">
      <c r="A40" s="3" t="s">
        <v>281</v>
      </c>
    </row>
    <row r="41" spans="1:9">
      <c r="A41" s="4" t="s">
        <v>306</v>
      </c>
      <c r="B41" s="5" t="n">
        <v>3500</v>
      </c>
      <c r="C41" s="5" t="n">
        <v>6500</v>
      </c>
      <c r="D41" s="5" t="n">
        <v>14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8</v>
      </c>
      <c r="B1" s="2" t="s">
        <v>1</v>
      </c>
    </row>
    <row r="2" spans="1:4">
      <c r="B2" s="2" t="s">
        <v>2</v>
      </c>
      <c r="C2" s="2" t="s">
        <v>73</v>
      </c>
      <c r="D2" s="2" t="s">
        <v>32</v>
      </c>
    </row>
    <row r="3" spans="1:4">
      <c r="A3" s="3" t="s">
        <v>309</v>
      </c>
    </row>
    <row r="4" spans="1:4">
      <c r="A4" s="4" t="s">
        <v>310</v>
      </c>
      <c r="B4" s="6" t="n">
        <v>28049</v>
      </c>
      <c r="C4" s="6" t="n">
        <v>27080</v>
      </c>
    </row>
    <row r="5" spans="1:4">
      <c r="A5" s="4" t="s">
        <v>311</v>
      </c>
      <c r="B5" s="5" t="n">
        <v>3753</v>
      </c>
      <c r="C5" s="5" t="n">
        <v>2418</v>
      </c>
    </row>
    <row r="6" spans="1:4">
      <c r="A6" s="4" t="s">
        <v>312</v>
      </c>
      <c r="B6" s="5" t="n">
        <v>-3330</v>
      </c>
      <c r="C6" s="5" t="n">
        <v>-2997</v>
      </c>
    </row>
    <row r="7" spans="1:4">
      <c r="A7" s="4" t="s">
        <v>313</v>
      </c>
      <c r="B7" s="5" t="n">
        <v>28472</v>
      </c>
      <c r="C7" s="5" t="n">
        <v>26501</v>
      </c>
    </row>
    <row r="8" spans="1:4">
      <c r="A8" s="3" t="s">
        <v>314</v>
      </c>
    </row>
    <row r="9" spans="1:4">
      <c r="A9" s="4" t="s">
        <v>315</v>
      </c>
      <c r="B9" s="5" t="n">
        <v>235498</v>
      </c>
      <c r="C9" s="5" t="n">
        <v>196706</v>
      </c>
    </row>
    <row r="10" spans="1:4">
      <c r="A10" s="4" t="s">
        <v>316</v>
      </c>
      <c r="B10" s="5" t="n">
        <v>65188</v>
      </c>
      <c r="C10" s="5" t="n">
        <v>65738</v>
      </c>
    </row>
    <row r="11" spans="1:4">
      <c r="A11" s="4" t="s">
        <v>317</v>
      </c>
      <c r="B11" s="5" t="n">
        <v>-78032</v>
      </c>
      <c r="C11" s="5" t="n">
        <v>-65873</v>
      </c>
    </row>
    <row r="12" spans="1:4">
      <c r="A12" s="4" t="s">
        <v>318</v>
      </c>
      <c r="B12" s="5" t="n">
        <v>222654</v>
      </c>
      <c r="C12" s="6" t="n">
        <v>196571</v>
      </c>
    </row>
    <row r="13" spans="1:4">
      <c r="A13" s="4" t="s">
        <v>52</v>
      </c>
      <c r="B13" s="5" t="n">
        <v>195800</v>
      </c>
      <c r="D13" s="6" t="n">
        <v>205771</v>
      </c>
    </row>
    <row r="14" spans="1:4">
      <c r="A14" s="4" t="s">
        <v>55</v>
      </c>
      <c r="B14" s="6" t="n">
        <v>26854</v>
      </c>
      <c r="D14" s="6" t="n">
        <v>297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v>
      </c>
      <c r="B1" s="2" t="s">
        <v>1</v>
      </c>
    </row>
    <row r="2" spans="1:4">
      <c r="B2" s="2" t="s">
        <v>2</v>
      </c>
      <c r="C2" s="2" t="s">
        <v>73</v>
      </c>
      <c r="D2" s="2" t="s">
        <v>32</v>
      </c>
    </row>
    <row r="3" spans="1:4">
      <c r="A3" s="3" t="s">
        <v>74</v>
      </c>
    </row>
    <row r="4" spans="1:4">
      <c r="A4" s="4" t="s">
        <v>71</v>
      </c>
      <c r="B4" s="6" t="n">
        <v>1280</v>
      </c>
      <c r="D4" s="6" t="n">
        <v>1608</v>
      </c>
    </row>
    <row r="5" spans="1:4">
      <c r="A5" s="4" t="s">
        <v>75</v>
      </c>
      <c r="B5" s="6" t="n">
        <v>10138</v>
      </c>
      <c r="D5" s="6" t="n">
        <v>9847</v>
      </c>
    </row>
    <row r="6" spans="1:4">
      <c r="A6" s="4" t="s">
        <v>76</v>
      </c>
      <c r="B6" s="5" t="n">
        <v>180000</v>
      </c>
      <c r="D6" s="5" t="n">
        <v>180000</v>
      </c>
    </row>
    <row r="7" spans="1:4">
      <c r="A7" s="4" t="s">
        <v>77</v>
      </c>
      <c r="B7" s="5" t="n">
        <v>156000</v>
      </c>
      <c r="D7" s="5" t="n">
        <v>155000</v>
      </c>
    </row>
    <row r="8" spans="1:4">
      <c r="A8" s="4" t="s">
        <v>78</v>
      </c>
      <c r="B8" s="5" t="n">
        <v>156401</v>
      </c>
      <c r="D8" s="5" t="n">
        <v>155000</v>
      </c>
    </row>
    <row r="9" spans="1:4">
      <c r="A9" s="4" t="s">
        <v>79</v>
      </c>
      <c r="B9" s="6" t="n">
        <v>156401</v>
      </c>
      <c r="D9" s="6" t="n">
        <v>155231</v>
      </c>
    </row>
    <row r="10" spans="1:4">
      <c r="A10" s="4" t="s">
        <v>80</v>
      </c>
      <c r="B10" s="6" t="n">
        <v>22368</v>
      </c>
      <c r="C10" s="6" t="n">
        <v>23915</v>
      </c>
    </row>
    <row r="11" spans="1:4">
      <c r="A11" s="4" t="s">
        <v>81</v>
      </c>
      <c r="B11" s="7" t="n">
        <v>0.0001</v>
      </c>
      <c r="D11" s="7" t="n">
        <v>0.0001</v>
      </c>
    </row>
    <row r="12" spans="1:4">
      <c r="A12" s="4" t="s">
        <v>82</v>
      </c>
      <c r="B12" s="5" t="n">
        <v>99820000</v>
      </c>
      <c r="D12" s="5" t="n">
        <v>99820000</v>
      </c>
    </row>
    <row r="13" spans="1:4">
      <c r="A13" s="4" t="s">
        <v>83</v>
      </c>
      <c r="B13" s="7" t="n">
        <v>0.0001</v>
      </c>
      <c r="D13" s="7" t="n">
        <v>0.0001</v>
      </c>
    </row>
    <row r="14" spans="1:4">
      <c r="A14" s="4" t="s">
        <v>84</v>
      </c>
      <c r="B14" s="5" t="n">
        <v>1000000000</v>
      </c>
      <c r="D14" s="5" t="n">
        <v>1000000000</v>
      </c>
    </row>
    <row r="15" spans="1:4">
      <c r="A15" s="4" t="s">
        <v>85</v>
      </c>
      <c r="B15" s="5" t="n">
        <v>68032000</v>
      </c>
      <c r="D15" s="5" t="n">
        <v>67503000</v>
      </c>
    </row>
    <row r="16" spans="1:4">
      <c r="A16" s="4" t="s">
        <v>86</v>
      </c>
      <c r="B16" s="5" t="n">
        <v>68032000</v>
      </c>
      <c r="D16" s="5" t="n">
        <v>67503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2</v>
      </c>
    </row>
    <row r="2" spans="1:3">
      <c r="A2" s="3" t="s">
        <v>194</v>
      </c>
    </row>
    <row r="3" spans="1:3">
      <c r="A3" s="4" t="s">
        <v>320</v>
      </c>
      <c r="B3" s="6" t="n">
        <v>2626</v>
      </c>
      <c r="C3" s="6" t="n">
        <v>5752</v>
      </c>
    </row>
    <row r="4" spans="1:3">
      <c r="A4" s="4" t="s">
        <v>321</v>
      </c>
      <c r="B4" s="5" t="n">
        <v>4380</v>
      </c>
      <c r="C4" s="5" t="n">
        <v>4367</v>
      </c>
    </row>
    <row r="5" spans="1:3">
      <c r="A5" s="4" t="s">
        <v>322</v>
      </c>
      <c r="B5" s="5" t="n">
        <v>3874</v>
      </c>
      <c r="C5" s="5" t="n">
        <v>3889</v>
      </c>
    </row>
    <row r="6" spans="1:3">
      <c r="A6" s="4" t="s">
        <v>323</v>
      </c>
      <c r="B6" s="5" t="n">
        <v>204</v>
      </c>
      <c r="C6" s="5" t="n">
        <v>222</v>
      </c>
    </row>
    <row r="7" spans="1:3">
      <c r="A7" s="4" t="s">
        <v>324</v>
      </c>
      <c r="B7" s="5" t="n">
        <v>688</v>
      </c>
      <c r="C7" s="5" t="n">
        <v>1091</v>
      </c>
    </row>
    <row r="8" spans="1:3">
      <c r="A8" s="4" t="s">
        <v>325</v>
      </c>
      <c r="B8" s="5" t="n">
        <v>5309</v>
      </c>
      <c r="C8" s="5" t="n">
        <v>4388</v>
      </c>
    </row>
    <row r="9" spans="1:3">
      <c r="A9" s="4" t="s">
        <v>326</v>
      </c>
      <c r="B9" s="5" t="n">
        <v>2042</v>
      </c>
      <c r="C9" s="5" t="n">
        <v>3638</v>
      </c>
    </row>
    <row r="10" spans="1:3">
      <c r="A10" s="4" t="s">
        <v>327</v>
      </c>
      <c r="B10" s="6" t="n">
        <v>19123</v>
      </c>
      <c r="C10" s="6" t="n">
        <v>233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3</v>
      </c>
    </row>
    <row r="3" spans="1:3">
      <c r="A3" s="3" t="s">
        <v>194</v>
      </c>
    </row>
    <row r="4" spans="1:3">
      <c r="A4" s="4" t="s">
        <v>329</v>
      </c>
      <c r="B4" s="6" t="n">
        <v>0</v>
      </c>
      <c r="C4" s="6" t="n">
        <v>128</v>
      </c>
    </row>
    <row r="5" spans="1:3">
      <c r="A5" s="4" t="s">
        <v>330</v>
      </c>
      <c r="B5" s="5" t="n">
        <v>13</v>
      </c>
      <c r="C5" s="5" t="n">
        <v>104</v>
      </c>
    </row>
    <row r="6" spans="1:3">
      <c r="A6" s="4" t="s">
        <v>331</v>
      </c>
      <c r="B6" s="6" t="n">
        <v>13</v>
      </c>
      <c r="C6" s="6" t="n">
        <v>2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0"/>
    <col customWidth="1" max="7" min="7" width="54"/>
    <col customWidth="1" max="8" min="8" width="27"/>
    <col customWidth="1" max="9" min="9" width="20"/>
  </cols>
  <sheetData>
    <row r="1" spans="1:9">
      <c r="A1" s="1" t="s">
        <v>332</v>
      </c>
      <c r="B1" s="2" t="s">
        <v>333</v>
      </c>
      <c r="C1" s="2" t="s">
        <v>334</v>
      </c>
      <c r="D1" s="2" t="s">
        <v>335</v>
      </c>
      <c r="E1" s="2" t="s">
        <v>336</v>
      </c>
      <c r="F1" s="2" t="s">
        <v>337</v>
      </c>
      <c r="G1" s="2" t="s">
        <v>338</v>
      </c>
      <c r="H1" s="2" t="s">
        <v>339</v>
      </c>
      <c r="I1" s="2" t="s">
        <v>340</v>
      </c>
    </row>
    <row r="2" spans="1:9">
      <c r="A2" s="3" t="s">
        <v>341</v>
      </c>
    </row>
    <row r="3" spans="1:9">
      <c r="A3" s="4" t="s">
        <v>165</v>
      </c>
      <c r="G3" s="6" t="n">
        <v>0</v>
      </c>
      <c r="H3" s="6" t="n">
        <v>5785</v>
      </c>
    </row>
    <row r="4" spans="1:9">
      <c r="A4" s="4" t="s">
        <v>342</v>
      </c>
      <c r="E4" s="6" t="n">
        <v>7000</v>
      </c>
    </row>
    <row r="5" spans="1:9">
      <c r="A5" s="4" t="s">
        <v>343</v>
      </c>
      <c r="E5" s="5" t="n">
        <v>2700</v>
      </c>
    </row>
    <row r="6" spans="1:9">
      <c r="A6" s="4" t="s">
        <v>344</v>
      </c>
      <c r="G6" s="6" t="n">
        <v>0</v>
      </c>
      <c r="H6" s="6" t="n">
        <v>294</v>
      </c>
    </row>
    <row r="7" spans="1:9">
      <c r="A7" s="4" t="s">
        <v>345</v>
      </c>
      <c r="E7" s="6" t="n">
        <v>200</v>
      </c>
    </row>
    <row r="8" spans="1:9">
      <c r="A8" s="3" t="s">
        <v>346</v>
      </c>
    </row>
    <row r="9" spans="1:9">
      <c r="A9" s="4" t="s">
        <v>347</v>
      </c>
      <c r="G9" s="5" t="n">
        <v>180000</v>
      </c>
      <c r="I9" s="5" t="n">
        <v>180000</v>
      </c>
    </row>
    <row r="10" spans="1:9">
      <c r="A10" s="4" t="s">
        <v>348</v>
      </c>
      <c r="G10" s="5" t="n">
        <v>5</v>
      </c>
    </row>
    <row r="11" spans="1:9">
      <c r="A11" s="4" t="s">
        <v>349</v>
      </c>
      <c r="G11" s="6" t="n">
        <v>3900</v>
      </c>
    </row>
    <row r="12" spans="1:9">
      <c r="A12" s="4" t="s">
        <v>350</v>
      </c>
      <c r="G12" s="6" t="n">
        <v>1200</v>
      </c>
    </row>
    <row r="13" spans="1:9">
      <c r="A13" s="4" t="s">
        <v>351</v>
      </c>
      <c r="E13" s="6" t="n">
        <v>1000</v>
      </c>
      <c r="G13" s="6" t="n">
        <v>10</v>
      </c>
    </row>
    <row r="14" spans="1:9">
      <c r="A14" s="4" t="s">
        <v>352</v>
      </c>
      <c r="G14" s="5" t="n">
        <v>15600000</v>
      </c>
    </row>
    <row r="15" spans="1:9">
      <c r="A15" s="4" t="s">
        <v>353</v>
      </c>
      <c r="G15" s="5" t="n">
        <v>156401</v>
      </c>
      <c r="I15" s="5" t="n">
        <v>155000</v>
      </c>
    </row>
    <row r="16" spans="1:9">
      <c r="A16" s="4" t="s">
        <v>354</v>
      </c>
      <c r="G16" s="5" t="n">
        <v>1</v>
      </c>
    </row>
    <row r="17" spans="1:9">
      <c r="A17" s="4" t="s">
        <v>355</v>
      </c>
      <c r="G17" s="5" t="n">
        <v>30</v>
      </c>
    </row>
    <row r="18" spans="1:9">
      <c r="A18" s="4" t="s">
        <v>356</v>
      </c>
      <c r="G18" s="4" t="s">
        <v>357</v>
      </c>
    </row>
    <row r="19" spans="1:9">
      <c r="A19" s="4" t="s">
        <v>358</v>
      </c>
      <c r="G19" s="8" t="n">
        <v>11.5</v>
      </c>
    </row>
    <row r="20" spans="1:9">
      <c r="A20" s="4" t="s">
        <v>359</v>
      </c>
      <c r="G20" s="5" t="n">
        <v>60</v>
      </c>
    </row>
    <row r="21" spans="1:9">
      <c r="A21" s="4" t="s">
        <v>360</v>
      </c>
      <c r="G21" s="6" t="n">
        <v>80000</v>
      </c>
    </row>
    <row r="22" spans="1:9">
      <c r="A22" s="4" t="s">
        <v>361</v>
      </c>
      <c r="G22" s="6" t="n">
        <v>1000</v>
      </c>
    </row>
    <row r="23" spans="1:9">
      <c r="A23" s="4" t="s">
        <v>362</v>
      </c>
      <c r="G23" s="4" t="s">
        <v>363</v>
      </c>
    </row>
    <row r="24" spans="1:9">
      <c r="A24" s="4" t="s">
        <v>364</v>
      </c>
    </row>
    <row r="25" spans="1:9">
      <c r="A25" s="3" t="s">
        <v>341</v>
      </c>
    </row>
    <row r="26" spans="1:9">
      <c r="A26" s="4" t="s">
        <v>299</v>
      </c>
      <c r="E26" s="6" t="n">
        <v>132800</v>
      </c>
    </row>
    <row r="27" spans="1:9">
      <c r="A27" s="4" t="s">
        <v>304</v>
      </c>
    </row>
    <row r="28" spans="1:9">
      <c r="A28" s="3" t="s">
        <v>341</v>
      </c>
    </row>
    <row r="29" spans="1:9">
      <c r="A29" s="4" t="s">
        <v>165</v>
      </c>
      <c r="C29" s="6" t="n">
        <v>3325</v>
      </c>
      <c r="D29" s="6" t="n">
        <v>5785</v>
      </c>
      <c r="E29" s="5" t="n">
        <v>133000</v>
      </c>
    </row>
    <row r="30" spans="1:9">
      <c r="A30" s="4" t="s">
        <v>342</v>
      </c>
      <c r="C30" s="5" t="n">
        <v>200</v>
      </c>
      <c r="D30" s="5" t="n">
        <v>700</v>
      </c>
    </row>
    <row r="31" spans="1:9">
      <c r="A31" s="4" t="s">
        <v>365</v>
      </c>
      <c r="C31" s="5" t="n">
        <v>339</v>
      </c>
      <c r="D31" s="5" t="n">
        <v>751</v>
      </c>
      <c r="E31" s="5" t="n">
        <v>4628</v>
      </c>
    </row>
    <row r="32" spans="1:9">
      <c r="A32" s="4" t="s">
        <v>344</v>
      </c>
      <c r="C32" s="6" t="n">
        <v>300</v>
      </c>
      <c r="D32" s="6" t="n">
        <v>800</v>
      </c>
      <c r="E32" s="5" t="n">
        <v>2700</v>
      </c>
    </row>
    <row r="33" spans="1:9">
      <c r="A33" s="4" t="s">
        <v>366</v>
      </c>
      <c r="C33" s="4" t="s">
        <v>367</v>
      </c>
      <c r="D33" s="4" t="s">
        <v>368</v>
      </c>
    </row>
    <row r="34" spans="1:9">
      <c r="A34" s="4" t="s">
        <v>305</v>
      </c>
      <c r="C34" s="6" t="n">
        <v>2986</v>
      </c>
      <c r="D34" s="6" t="n">
        <v>5034</v>
      </c>
      <c r="E34" s="6" t="n">
        <v>128372</v>
      </c>
    </row>
    <row r="35" spans="1:9">
      <c r="A35" s="4" t="s">
        <v>369</v>
      </c>
      <c r="C35" s="6" t="n">
        <v>200</v>
      </c>
      <c r="D35" s="6" t="n">
        <v>500</v>
      </c>
    </row>
    <row r="36" spans="1:9">
      <c r="A36" s="4" t="s">
        <v>301</v>
      </c>
    </row>
    <row r="37" spans="1:9">
      <c r="A37" s="3" t="s">
        <v>341</v>
      </c>
    </row>
    <row r="38" spans="1:9">
      <c r="A38" s="4" t="s">
        <v>370</v>
      </c>
      <c r="E38" s="5" t="n">
        <v>140000</v>
      </c>
      <c r="F38" s="5" t="n">
        <v>19209</v>
      </c>
    </row>
    <row r="39" spans="1:9">
      <c r="A39" s="3" t="s">
        <v>346</v>
      </c>
    </row>
    <row r="40" spans="1:9">
      <c r="A40" s="4" t="s">
        <v>302</v>
      </c>
      <c r="G40" s="4" t="s">
        <v>294</v>
      </c>
    </row>
    <row r="41" spans="1:9">
      <c r="A41" s="4" t="s">
        <v>371</v>
      </c>
    </row>
    <row r="42" spans="1:9">
      <c r="A42" s="3" t="s">
        <v>346</v>
      </c>
    </row>
    <row r="43" spans="1:9">
      <c r="A43" s="4" t="s">
        <v>372</v>
      </c>
      <c r="B43" s="5" t="n">
        <v>1153</v>
      </c>
    </row>
    <row r="44" spans="1:9">
      <c r="A44" s="4" t="s">
        <v>373</v>
      </c>
    </row>
    <row r="45" spans="1:9">
      <c r="A45" s="3" t="s">
        <v>341</v>
      </c>
    </row>
    <row r="46" spans="1:9">
      <c r="A46" s="4" t="s">
        <v>374</v>
      </c>
      <c r="C46" s="5" t="n">
        <v>3500</v>
      </c>
      <c r="D46" s="5" t="n">
        <v>6500</v>
      </c>
      <c r="E46" s="5" t="n">
        <v>140000</v>
      </c>
    </row>
    <row r="47" spans="1:9">
      <c r="A47" s="4" t="s">
        <v>165</v>
      </c>
      <c r="C47" s="6" t="n">
        <v>2954</v>
      </c>
      <c r="D47" s="6" t="n">
        <v>5093</v>
      </c>
      <c r="E47" s="6" t="n">
        <v>114773</v>
      </c>
    </row>
    <row r="48" spans="1:9">
      <c r="A48" s="4" t="s">
        <v>365</v>
      </c>
      <c r="C48" s="6" t="n">
        <v>301</v>
      </c>
      <c r="D48" s="6" t="n">
        <v>661</v>
      </c>
      <c r="E48" s="6" t="n">
        <v>3994</v>
      </c>
    </row>
    <row r="49" spans="1:9">
      <c r="A49" s="3" t="s">
        <v>346</v>
      </c>
    </row>
    <row r="50" spans="1:9">
      <c r="A50" s="4" t="s">
        <v>351</v>
      </c>
      <c r="C50" s="6" t="n">
        <v>1000</v>
      </c>
      <c r="D50" s="6" t="n">
        <v>1000</v>
      </c>
    </row>
    <row r="51" spans="1:9">
      <c r="A51" s="4" t="s">
        <v>353</v>
      </c>
      <c r="G51" s="5" t="n">
        <v>156401</v>
      </c>
      <c r="I51" s="5" t="n">
        <v>155231</v>
      </c>
    </row>
    <row r="52" spans="1:9">
      <c r="A52" s="4" t="s">
        <v>120</v>
      </c>
    </row>
    <row r="53" spans="1:9">
      <c r="A53" s="3" t="s">
        <v>341</v>
      </c>
    </row>
    <row r="54" spans="1:9">
      <c r="A54" s="4" t="s">
        <v>370</v>
      </c>
      <c r="C54" s="5" t="n">
        <v>72414</v>
      </c>
      <c r="D54" s="5" t="n">
        <v>134483</v>
      </c>
      <c r="E54" s="5" t="n">
        <v>2900000</v>
      </c>
      <c r="G54" s="5" t="n">
        <v>0</v>
      </c>
      <c r="H54" s="5" t="n">
        <v>110000</v>
      </c>
    </row>
    <row r="55" spans="1:9">
      <c r="A55" s="4" t="s">
        <v>375</v>
      </c>
    </row>
    <row r="56" spans="1:9">
      <c r="A56" s="3" t="s">
        <v>341</v>
      </c>
    </row>
    <row r="57" spans="1:9">
      <c r="A57" s="4" t="s">
        <v>374</v>
      </c>
      <c r="C57" s="5" t="n">
        <v>72414</v>
      </c>
      <c r="D57" s="5" t="n">
        <v>134483</v>
      </c>
    </row>
    <row r="58" spans="1:9">
      <c r="A58" s="4" t="s">
        <v>370</v>
      </c>
      <c r="C58" s="5" t="n">
        <v>72414</v>
      </c>
      <c r="D58" s="5" t="n">
        <v>134483</v>
      </c>
      <c r="G58" s="5" t="n">
        <v>0</v>
      </c>
      <c r="H58" s="5" t="n">
        <v>134000</v>
      </c>
    </row>
    <row r="59" spans="1:9">
      <c r="A59" s="4" t="s">
        <v>165</v>
      </c>
      <c r="C59" s="6" t="n">
        <v>371</v>
      </c>
      <c r="D59" s="6" t="n">
        <v>692</v>
      </c>
      <c r="E59" s="6" t="n">
        <v>18227</v>
      </c>
    </row>
    <row r="60" spans="1:9">
      <c r="A60" s="4" t="s">
        <v>365</v>
      </c>
      <c r="C60" s="6" t="n">
        <v>38</v>
      </c>
      <c r="D60" s="6" t="n">
        <v>90</v>
      </c>
      <c r="E60" s="5" t="n">
        <v>634</v>
      </c>
    </row>
    <row r="61" spans="1:9">
      <c r="A61" s="4" t="s">
        <v>376</v>
      </c>
      <c r="C61" s="5" t="n">
        <v>35000</v>
      </c>
      <c r="D61" s="5" t="n">
        <v>85000</v>
      </c>
    </row>
    <row r="62" spans="1:9">
      <c r="A62" s="4" t="s">
        <v>377</v>
      </c>
    </row>
    <row r="63" spans="1:9">
      <c r="A63" s="3" t="s">
        <v>341</v>
      </c>
    </row>
    <row r="64" spans="1:9">
      <c r="A64" s="4" t="s">
        <v>365</v>
      </c>
      <c r="C64" s="6" t="n">
        <v>200</v>
      </c>
      <c r="D64" s="6" t="n">
        <v>300</v>
      </c>
      <c r="E64" s="6" t="n">
        <v>1900</v>
      </c>
      <c r="H64" s="6" t="n">
        <v>300</v>
      </c>
    </row>
    <row r="65" spans="1:9">
      <c r="A65" s="4" t="s">
        <v>378</v>
      </c>
    </row>
    <row r="66" spans="1:9">
      <c r="A66" s="3" t="s">
        <v>346</v>
      </c>
    </row>
    <row r="67" spans="1:9">
      <c r="A67" s="4" t="s">
        <v>302</v>
      </c>
      <c r="G67" s="4" t="s">
        <v>289</v>
      </c>
    </row>
    <row r="68" spans="1:9">
      <c r="A68" s="4" t="s">
        <v>379</v>
      </c>
    </row>
    <row r="69" spans="1:9">
      <c r="A69" s="3" t="s">
        <v>346</v>
      </c>
    </row>
    <row r="70" spans="1:9">
      <c r="A70" s="4" t="s">
        <v>302</v>
      </c>
      <c r="G70" s="4" t="s">
        <v>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1</v>
      </c>
      <c r="B1" s="2" t="s">
        <v>276</v>
      </c>
      <c r="C1" s="2" t="s">
        <v>277</v>
      </c>
      <c r="D1" s="2" t="s">
        <v>278</v>
      </c>
      <c r="E1" s="2" t="s">
        <v>279</v>
      </c>
      <c r="F1" s="2" t="s">
        <v>2</v>
      </c>
      <c r="G1" s="2" t="s">
        <v>73</v>
      </c>
      <c r="H1" s="2" t="s">
        <v>32</v>
      </c>
    </row>
    <row r="2" spans="1:8">
      <c r="A2" s="3" t="s">
        <v>382</v>
      </c>
    </row>
    <row r="3" spans="1:8">
      <c r="A3" s="4" t="s">
        <v>165</v>
      </c>
      <c r="F3" s="6" t="n">
        <v>0</v>
      </c>
      <c r="G3" s="6" t="n">
        <v>5785</v>
      </c>
    </row>
    <row r="4" spans="1:8">
      <c r="A4" s="4" t="s">
        <v>383</v>
      </c>
      <c r="F4" s="5" t="n">
        <v>134033</v>
      </c>
      <c r="H4" s="6" t="n">
        <v>131316</v>
      </c>
    </row>
    <row r="5" spans="1:8">
      <c r="A5" s="4" t="s">
        <v>384</v>
      </c>
      <c r="F5" s="6" t="n">
        <v>7</v>
      </c>
      <c r="H5" s="5" t="n">
        <v>7</v>
      </c>
    </row>
    <row r="6" spans="1:8">
      <c r="A6" s="3" t="s">
        <v>385</v>
      </c>
    </row>
    <row r="7" spans="1:8">
      <c r="A7" s="4" t="s">
        <v>386</v>
      </c>
      <c r="D7" s="6" t="n">
        <v>1000</v>
      </c>
      <c r="F7" s="6" t="n">
        <v>10</v>
      </c>
    </row>
    <row r="8" spans="1:8">
      <c r="A8" s="4" t="s">
        <v>79</v>
      </c>
      <c r="B8" s="6" t="n">
        <v>3500</v>
      </c>
      <c r="C8" s="6" t="n">
        <v>6500</v>
      </c>
      <c r="D8" s="6" t="n">
        <v>140000</v>
      </c>
      <c r="F8" s="6" t="n">
        <v>156401</v>
      </c>
      <c r="H8" s="6" t="n">
        <v>155231</v>
      </c>
    </row>
    <row r="9" spans="1:8">
      <c r="A9" s="4" t="s">
        <v>165</v>
      </c>
      <c r="F9" s="5" t="n">
        <v>0</v>
      </c>
      <c r="G9" s="5" t="n">
        <v>5785</v>
      </c>
    </row>
    <row r="10" spans="1:8">
      <c r="A10" s="4" t="s">
        <v>301</v>
      </c>
    </row>
    <row r="11" spans="1:8">
      <c r="A11" s="3" t="s">
        <v>385</v>
      </c>
    </row>
    <row r="12" spans="1:8">
      <c r="A12" s="4" t="s">
        <v>300</v>
      </c>
      <c r="D12" s="5" t="n">
        <v>140000</v>
      </c>
      <c r="E12" s="5" t="n">
        <v>19209</v>
      </c>
    </row>
    <row r="13" spans="1:8">
      <c r="A13" s="4" t="s">
        <v>304</v>
      </c>
    </row>
    <row r="14" spans="1:8">
      <c r="A14" s="3" t="s">
        <v>382</v>
      </c>
    </row>
    <row r="15" spans="1:8">
      <c r="A15" s="4" t="s">
        <v>387</v>
      </c>
      <c r="B15" s="5" t="n">
        <v>2997</v>
      </c>
      <c r="C15" s="5" t="n">
        <v>5313</v>
      </c>
      <c r="D15" s="6" t="n">
        <v>126763</v>
      </c>
    </row>
    <row r="16" spans="1:8">
      <c r="A16" s="4" t="s">
        <v>134</v>
      </c>
      <c r="B16" s="5" t="n">
        <v>3373</v>
      </c>
      <c r="C16" s="5" t="n">
        <v>6035</v>
      </c>
      <c r="D16" s="5" t="n">
        <v>146894</v>
      </c>
    </row>
    <row r="17" spans="1:8">
      <c r="A17" s="4" t="s">
        <v>165</v>
      </c>
      <c r="B17" s="5" t="n">
        <v>3325</v>
      </c>
      <c r="C17" s="5" t="n">
        <v>5785</v>
      </c>
      <c r="D17" s="5" t="n">
        <v>133000</v>
      </c>
    </row>
    <row r="18" spans="1:8">
      <c r="A18" s="4" t="s">
        <v>388</v>
      </c>
      <c r="B18" s="5" t="n">
        <v>-339</v>
      </c>
      <c r="C18" s="5" t="n">
        <v>-751</v>
      </c>
      <c r="D18" s="5" t="n">
        <v>-4628</v>
      </c>
    </row>
    <row r="19" spans="1:8">
      <c r="A19" s="4" t="s">
        <v>305</v>
      </c>
      <c r="B19" s="5" t="n">
        <v>2986</v>
      </c>
      <c r="C19" s="5" t="n">
        <v>5034</v>
      </c>
      <c r="D19" s="5" t="n">
        <v>128372</v>
      </c>
    </row>
    <row r="20" spans="1:8">
      <c r="A20" s="3" t="s">
        <v>385</v>
      </c>
    </row>
    <row r="21" spans="1:8">
      <c r="A21" s="4" t="s">
        <v>387</v>
      </c>
      <c r="B21" s="5" t="n">
        <v>2997</v>
      </c>
      <c r="C21" s="5" t="n">
        <v>5313</v>
      </c>
      <c r="D21" s="5" t="n">
        <v>126763</v>
      </c>
    </row>
    <row r="22" spans="1:8">
      <c r="A22" s="4" t="s">
        <v>165</v>
      </c>
      <c r="B22" s="5" t="n">
        <v>3325</v>
      </c>
      <c r="C22" s="5" t="n">
        <v>5785</v>
      </c>
      <c r="D22" s="5" t="n">
        <v>133000</v>
      </c>
    </row>
    <row r="23" spans="1:8">
      <c r="A23" s="4" t="s">
        <v>369</v>
      </c>
      <c r="B23" s="5" t="n">
        <v>200</v>
      </c>
      <c r="C23" s="5" t="n">
        <v>500</v>
      </c>
    </row>
    <row r="24" spans="1:8">
      <c r="A24" s="4" t="s">
        <v>365</v>
      </c>
      <c r="B24" s="6" t="n">
        <v>339</v>
      </c>
      <c r="C24" s="6" t="n">
        <v>751</v>
      </c>
      <c r="D24" s="6" t="n">
        <v>4628</v>
      </c>
    </row>
    <row r="25" spans="1:8">
      <c r="A25" s="4" t="s">
        <v>307</v>
      </c>
    </row>
    <row r="26" spans="1:8">
      <c r="A26" s="3" t="s">
        <v>382</v>
      </c>
    </row>
    <row r="27" spans="1:8">
      <c r="A27" s="4" t="s">
        <v>389</v>
      </c>
      <c r="B27" s="5" t="n">
        <v>3500</v>
      </c>
      <c r="C27" s="5" t="n">
        <v>6500</v>
      </c>
      <c r="D27" s="5" t="n">
        <v>140000</v>
      </c>
    </row>
    <row r="28" spans="1:8">
      <c r="A28" s="4" t="s">
        <v>387</v>
      </c>
      <c r="B28" s="6" t="n">
        <v>2997</v>
      </c>
      <c r="C28" s="6" t="n">
        <v>5313</v>
      </c>
      <c r="D28" s="6" t="n">
        <v>126763</v>
      </c>
    </row>
    <row r="29" spans="1:8">
      <c r="A29" s="4" t="s">
        <v>165</v>
      </c>
      <c r="B29" s="5" t="n">
        <v>2954</v>
      </c>
      <c r="C29" s="5" t="n">
        <v>5093</v>
      </c>
      <c r="D29" s="5" t="n">
        <v>114773</v>
      </c>
    </row>
    <row r="30" spans="1:8">
      <c r="A30" s="4" t="s">
        <v>388</v>
      </c>
      <c r="B30" s="5" t="n">
        <v>-301</v>
      </c>
      <c r="C30" s="5" t="n">
        <v>-661</v>
      </c>
      <c r="D30" s="5" t="n">
        <v>-3994</v>
      </c>
    </row>
    <row r="31" spans="1:8">
      <c r="A31" s="4" t="s">
        <v>383</v>
      </c>
      <c r="B31" s="6" t="n">
        <v>2653</v>
      </c>
      <c r="C31" s="6" t="n">
        <v>4432</v>
      </c>
      <c r="D31" s="5" t="n">
        <v>110779</v>
      </c>
    </row>
    <row r="32" spans="1:8">
      <c r="A32" s="3" t="s">
        <v>385</v>
      </c>
    </row>
    <row r="33" spans="1:8">
      <c r="A33" s="4" t="s">
        <v>386</v>
      </c>
      <c r="B33" s="6" t="n">
        <v>1000</v>
      </c>
      <c r="C33" s="6" t="n">
        <v>1000</v>
      </c>
    </row>
    <row r="34" spans="1:8">
      <c r="A34" s="4" t="s">
        <v>387</v>
      </c>
      <c r="B34" s="6" t="n">
        <v>2997</v>
      </c>
      <c r="C34" s="6" t="n">
        <v>5313</v>
      </c>
      <c r="D34" s="5" t="n">
        <v>126763</v>
      </c>
    </row>
    <row r="35" spans="1:8">
      <c r="A35" s="4" t="s">
        <v>165</v>
      </c>
      <c r="B35" s="5" t="n">
        <v>2954</v>
      </c>
      <c r="C35" s="5" t="n">
        <v>5093</v>
      </c>
      <c r="D35" s="5" t="n">
        <v>114773</v>
      </c>
    </row>
    <row r="36" spans="1:8">
      <c r="A36" s="4" t="s">
        <v>365</v>
      </c>
      <c r="B36" s="6" t="n">
        <v>301</v>
      </c>
      <c r="C36" s="6" t="n">
        <v>661</v>
      </c>
      <c r="D36" s="6" t="n">
        <v>3994</v>
      </c>
    </row>
    <row r="37" spans="1:8">
      <c r="A37" s="4" t="s">
        <v>120</v>
      </c>
    </row>
    <row r="38" spans="1:8">
      <c r="A38" s="3" t="s">
        <v>382</v>
      </c>
    </row>
    <row r="39" spans="1:8">
      <c r="A39" s="4" t="s">
        <v>134</v>
      </c>
      <c r="F39" s="6" t="n">
        <v>0</v>
      </c>
      <c r="G39" s="6" t="n">
        <v>0</v>
      </c>
    </row>
    <row r="40" spans="1:8">
      <c r="A40" s="3" t="s">
        <v>385</v>
      </c>
    </row>
    <row r="41" spans="1:8">
      <c r="A41" s="4" t="s">
        <v>300</v>
      </c>
      <c r="B41" s="5" t="n">
        <v>72414</v>
      </c>
      <c r="C41" s="5" t="n">
        <v>134483</v>
      </c>
      <c r="D41" s="5" t="n">
        <v>2900000</v>
      </c>
      <c r="F41" s="5" t="n">
        <v>0</v>
      </c>
      <c r="G41" s="5" t="n">
        <v>110000</v>
      </c>
    </row>
    <row r="42" spans="1:8">
      <c r="A42" s="4" t="s">
        <v>390</v>
      </c>
      <c r="B42" s="8" t="n">
        <v>5.19</v>
      </c>
      <c r="C42" s="8" t="n">
        <v>5.37</v>
      </c>
      <c r="D42" s="8" t="n">
        <v>6.95</v>
      </c>
    </row>
    <row r="43" spans="1:8">
      <c r="A43" s="4" t="s">
        <v>375</v>
      </c>
    </row>
    <row r="44" spans="1:8">
      <c r="A44" s="3" t="s">
        <v>382</v>
      </c>
    </row>
    <row r="45" spans="1:8">
      <c r="A45" s="4" t="s">
        <v>134</v>
      </c>
      <c r="B45" s="6" t="n">
        <v>376</v>
      </c>
      <c r="C45" s="6" t="n">
        <v>722</v>
      </c>
      <c r="D45" s="6" t="n">
        <v>20131</v>
      </c>
      <c r="F45" s="6" t="n">
        <v>0</v>
      </c>
      <c r="G45" s="6" t="n">
        <v>0</v>
      </c>
    </row>
    <row r="46" spans="1:8">
      <c r="A46" s="4" t="s">
        <v>165</v>
      </c>
      <c r="B46" s="5" t="n">
        <v>371</v>
      </c>
      <c r="C46" s="5" t="n">
        <v>692</v>
      </c>
      <c r="D46" s="5" t="n">
        <v>18227</v>
      </c>
    </row>
    <row r="47" spans="1:8">
      <c r="A47" s="4" t="s">
        <v>388</v>
      </c>
      <c r="B47" s="5" t="n">
        <v>-38</v>
      </c>
      <c r="C47" s="5" t="n">
        <v>-90</v>
      </c>
      <c r="D47" s="5" t="n">
        <v>-634</v>
      </c>
    </row>
    <row r="48" spans="1:8">
      <c r="A48" s="4" t="s">
        <v>384</v>
      </c>
      <c r="B48" s="6" t="n">
        <v>333</v>
      </c>
      <c r="C48" s="6" t="n">
        <v>602</v>
      </c>
      <c r="D48" s="5" t="n">
        <v>17593</v>
      </c>
    </row>
    <row r="49" spans="1:8">
      <c r="A49" s="3" t="s">
        <v>385</v>
      </c>
    </row>
    <row r="50" spans="1:8">
      <c r="A50" s="4" t="s">
        <v>300</v>
      </c>
      <c r="B50" s="5" t="n">
        <v>72414</v>
      </c>
      <c r="C50" s="5" t="n">
        <v>134483</v>
      </c>
      <c r="F50" s="5" t="n">
        <v>0</v>
      </c>
      <c r="G50" s="5" t="n">
        <v>134000</v>
      </c>
    </row>
    <row r="51" spans="1:8">
      <c r="A51" s="4" t="s">
        <v>165</v>
      </c>
      <c r="B51" s="6" t="n">
        <v>371</v>
      </c>
      <c r="C51" s="6" t="n">
        <v>692</v>
      </c>
      <c r="D51" s="5" t="n">
        <v>18227</v>
      </c>
    </row>
    <row r="52" spans="1:8">
      <c r="A52" s="4" t="s">
        <v>391</v>
      </c>
      <c r="B52" s="5" t="n">
        <v>35000</v>
      </c>
      <c r="C52" s="5" t="n">
        <v>85000</v>
      </c>
    </row>
    <row r="53" spans="1:8">
      <c r="A53" s="4" t="s">
        <v>365</v>
      </c>
      <c r="B53" s="6" t="n">
        <v>38</v>
      </c>
      <c r="C53" s="6" t="n">
        <v>90</v>
      </c>
      <c r="D53" s="5" t="n">
        <v>634</v>
      </c>
    </row>
    <row r="54" spans="1:8">
      <c r="A54" s="4" t="s">
        <v>377</v>
      </c>
    </row>
    <row r="55" spans="1:8">
      <c r="A55" s="3" t="s">
        <v>382</v>
      </c>
    </row>
    <row r="56" spans="1:8">
      <c r="A56" s="4" t="s">
        <v>388</v>
      </c>
      <c r="B56" s="5" t="n">
        <v>-200</v>
      </c>
      <c r="C56" s="5" t="n">
        <v>-300</v>
      </c>
      <c r="D56" s="5" t="n">
        <v>-1900</v>
      </c>
      <c r="G56" s="6" t="n">
        <v>-300</v>
      </c>
    </row>
    <row r="57" spans="1:8">
      <c r="A57" s="3" t="s">
        <v>385</v>
      </c>
    </row>
    <row r="58" spans="1:8">
      <c r="A58" s="4" t="s">
        <v>365</v>
      </c>
      <c r="B58" s="6" t="n">
        <v>200</v>
      </c>
      <c r="C58" s="6" t="n">
        <v>300</v>
      </c>
      <c r="D58" s="5" t="n">
        <v>1900</v>
      </c>
      <c r="G58" s="6" t="n">
        <v>300</v>
      </c>
    </row>
    <row r="59" spans="1:8">
      <c r="A59" s="4" t="s">
        <v>392</v>
      </c>
    </row>
    <row r="60" spans="1:8">
      <c r="A60" s="3" t="s">
        <v>382</v>
      </c>
    </row>
    <row r="61" spans="1:8">
      <c r="A61" s="4" t="s">
        <v>388</v>
      </c>
      <c r="D61" s="5" t="n">
        <v>-2700</v>
      </c>
    </row>
    <row r="62" spans="1:8">
      <c r="A62" s="3" t="s">
        <v>385</v>
      </c>
    </row>
    <row r="63" spans="1:8">
      <c r="A63" s="4" t="s">
        <v>365</v>
      </c>
      <c r="D63" s="6" t="n">
        <v>2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93</v>
      </c>
      <c r="B1" s="2" t="s">
        <v>1</v>
      </c>
    </row>
    <row r="2" spans="1:2">
      <c r="B2" s="2" t="s">
        <v>394</v>
      </c>
    </row>
    <row r="3" spans="1:2">
      <c r="A3" s="3" t="s">
        <v>395</v>
      </c>
    </row>
    <row r="4" spans="1:2">
      <c r="A4" s="4" t="s">
        <v>396</v>
      </c>
      <c r="B4" s="5" t="n">
        <v>155000</v>
      </c>
    </row>
    <row r="5" spans="1:2">
      <c r="A5" s="4" t="s">
        <v>397</v>
      </c>
      <c r="B5" s="5" t="n">
        <v>156401</v>
      </c>
    </row>
    <row r="6" spans="1:2">
      <c r="A6" s="4" t="s">
        <v>307</v>
      </c>
    </row>
    <row r="7" spans="1:2">
      <c r="A7" s="3" t="s">
        <v>395</v>
      </c>
    </row>
    <row r="8" spans="1:2">
      <c r="A8" s="4" t="s">
        <v>396</v>
      </c>
      <c r="B8" s="5" t="n">
        <v>155231</v>
      </c>
    </row>
    <row r="9" spans="1:2">
      <c r="A9" s="4" t="s">
        <v>398</v>
      </c>
      <c r="B9" s="6" t="n">
        <v>131316</v>
      </c>
    </row>
    <row r="10" spans="1:2">
      <c r="A10" s="4" t="s">
        <v>399</v>
      </c>
      <c r="B10" s="5" t="n">
        <v>1170</v>
      </c>
    </row>
    <row r="11" spans="1:2">
      <c r="A11" s="4" t="s">
        <v>400</v>
      </c>
      <c r="B11" s="6" t="n">
        <v>1170</v>
      </c>
    </row>
    <row r="12" spans="1:2">
      <c r="A12" s="4" t="s">
        <v>401</v>
      </c>
      <c r="B12" s="6" t="n">
        <v>1547</v>
      </c>
    </row>
    <row r="13" spans="1:2">
      <c r="A13" s="4" t="s">
        <v>397</v>
      </c>
      <c r="B13" s="5" t="n">
        <v>156401</v>
      </c>
    </row>
    <row r="14" spans="1:2">
      <c r="A14" s="4" t="s">
        <v>402</v>
      </c>
      <c r="B14" s="6" t="n">
        <v>1340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2</v>
      </c>
      <c r="D1" s="2" t="s">
        <v>73</v>
      </c>
      <c r="E1" s="2" t="s">
        <v>32</v>
      </c>
    </row>
    <row r="2" spans="1:5">
      <c r="A2" s="3" t="s">
        <v>405</v>
      </c>
    </row>
    <row r="3" spans="1:5">
      <c r="A3" s="4" t="s">
        <v>406</v>
      </c>
      <c r="C3" s="6" t="n">
        <v>3910</v>
      </c>
      <c r="D3" s="6" t="n">
        <v>3593</v>
      </c>
    </row>
    <row r="4" spans="1:5">
      <c r="A4" s="4" t="s">
        <v>407</v>
      </c>
      <c r="C4" s="5" t="n">
        <v>1173</v>
      </c>
      <c r="D4" s="5" t="n">
        <v>1078</v>
      </c>
    </row>
    <row r="5" spans="1:5">
      <c r="A5" s="4" t="s">
        <v>408</v>
      </c>
      <c r="C5" s="6" t="n">
        <v>75878</v>
      </c>
    </row>
    <row r="6" spans="1:5">
      <c r="A6" s="4" t="s">
        <v>378</v>
      </c>
    </row>
    <row r="7" spans="1:5">
      <c r="A7" s="3" t="s">
        <v>405</v>
      </c>
    </row>
    <row r="8" spans="1:5">
      <c r="A8" s="4" t="s">
        <v>302</v>
      </c>
      <c r="C8" s="4" t="s">
        <v>289</v>
      </c>
    </row>
    <row r="9" spans="1:5">
      <c r="A9" s="4" t="s">
        <v>408</v>
      </c>
      <c r="C9" s="6" t="n">
        <v>58367</v>
      </c>
    </row>
    <row r="10" spans="1:5">
      <c r="A10" s="4" t="s">
        <v>379</v>
      </c>
    </row>
    <row r="11" spans="1:5">
      <c r="A11" s="3" t="s">
        <v>405</v>
      </c>
    </row>
    <row r="12" spans="1:5">
      <c r="A12" s="4" t="s">
        <v>302</v>
      </c>
      <c r="C12" s="4" t="s">
        <v>380</v>
      </c>
    </row>
    <row r="13" spans="1:5">
      <c r="A13" s="4" t="s">
        <v>408</v>
      </c>
      <c r="C13" s="6" t="n">
        <v>17511</v>
      </c>
    </row>
    <row r="14" spans="1:5">
      <c r="A14" s="4" t="s">
        <v>301</v>
      </c>
    </row>
    <row r="15" spans="1:5">
      <c r="A15" s="3" t="s">
        <v>405</v>
      </c>
    </row>
    <row r="16" spans="1:5">
      <c r="A16" s="4" t="s">
        <v>409</v>
      </c>
      <c r="C16" s="6" t="n">
        <v>5045</v>
      </c>
    </row>
    <row r="17" spans="1:5">
      <c r="A17" s="4" t="s">
        <v>302</v>
      </c>
      <c r="C17" s="4" t="s">
        <v>294</v>
      </c>
    </row>
    <row r="18" spans="1:5">
      <c r="A18" s="4" t="s">
        <v>410</v>
      </c>
      <c r="C18" s="8" t="n">
        <v>32.14</v>
      </c>
      <c r="E18" s="8" t="n">
        <v>32.5</v>
      </c>
    </row>
    <row r="19" spans="1:5">
      <c r="A19" s="4" t="s">
        <v>411</v>
      </c>
      <c r="B19" s="6" t="n">
        <v>-5101</v>
      </c>
    </row>
    <row r="20" spans="1:5">
      <c r="A20" s="4" t="s">
        <v>412</v>
      </c>
      <c r="B20" s="8" t="n">
        <v>-32.61</v>
      </c>
    </row>
    <row r="21" spans="1:5">
      <c r="A21" s="4" t="s">
        <v>408</v>
      </c>
      <c r="C21" s="6" t="n">
        <v>5027</v>
      </c>
    </row>
    <row r="22" spans="1:5">
      <c r="A22" s="4" t="s">
        <v>413</v>
      </c>
    </row>
    <row r="23" spans="1:5">
      <c r="A23" s="3" t="s">
        <v>405</v>
      </c>
    </row>
    <row r="24" spans="1:5">
      <c r="A24" s="4" t="s">
        <v>409</v>
      </c>
      <c r="C24" s="6" t="n">
        <v>3889</v>
      </c>
    </row>
    <row r="25" spans="1:5">
      <c r="A25" s="4" t="s">
        <v>406</v>
      </c>
      <c r="D25" s="5" t="n">
        <v>3910</v>
      </c>
    </row>
    <row r="26" spans="1:5">
      <c r="A26" s="4" t="s">
        <v>414</v>
      </c>
      <c r="D26" s="5" t="n">
        <v>3910</v>
      </c>
    </row>
    <row r="27" spans="1:5">
      <c r="A27" s="4" t="s">
        <v>410</v>
      </c>
      <c r="C27" s="6" t="n">
        <v>25</v>
      </c>
    </row>
    <row r="28" spans="1:5">
      <c r="A28" s="4" t="s">
        <v>411</v>
      </c>
      <c r="B28" s="6" t="n">
        <v>-3931</v>
      </c>
    </row>
    <row r="29" spans="1:5">
      <c r="A29" s="4" t="s">
        <v>408</v>
      </c>
      <c r="C29" s="6" t="n">
        <v>3874</v>
      </c>
    </row>
    <row r="30" spans="1:5">
      <c r="A30" s="4" t="s">
        <v>415</v>
      </c>
    </row>
    <row r="31" spans="1:5">
      <c r="A31" s="3" t="s">
        <v>405</v>
      </c>
    </row>
    <row r="32" spans="1:5">
      <c r="A32" s="4" t="s">
        <v>409</v>
      </c>
      <c r="C32" s="6" t="n">
        <v>1156</v>
      </c>
    </row>
    <row r="33" spans="1:5">
      <c r="A33" s="4" t="s">
        <v>407</v>
      </c>
      <c r="D33" s="5" t="n">
        <v>1167</v>
      </c>
    </row>
    <row r="34" spans="1:5">
      <c r="A34" s="4" t="s">
        <v>414</v>
      </c>
      <c r="D34" s="5" t="n">
        <v>1167</v>
      </c>
    </row>
    <row r="35" spans="1:5">
      <c r="A35" s="4" t="s">
        <v>410</v>
      </c>
      <c r="C35" s="8" t="n">
        <v>7.46</v>
      </c>
    </row>
    <row r="36" spans="1:5">
      <c r="A36" s="4" t="s">
        <v>411</v>
      </c>
      <c r="B36" s="6" t="n">
        <v>-1170</v>
      </c>
    </row>
    <row r="37" spans="1:5">
      <c r="A37" s="4" t="s">
        <v>408</v>
      </c>
      <c r="C37" s="6" t="n">
        <v>1153</v>
      </c>
    </row>
    <row r="38" spans="1:5">
      <c r="A38" s="4" t="s">
        <v>416</v>
      </c>
    </row>
    <row r="39" spans="1:5">
      <c r="A39" s="3" t="s">
        <v>405</v>
      </c>
    </row>
    <row r="40" spans="1:5">
      <c r="A40" s="4" t="s">
        <v>406</v>
      </c>
      <c r="D40" s="5" t="n">
        <v>6</v>
      </c>
    </row>
    <row r="41" spans="1:5">
      <c r="A41" s="4" t="s">
        <v>414</v>
      </c>
      <c r="D41" s="6" t="n">
        <v>6</v>
      </c>
    </row>
    <row r="42" spans="1:5">
      <c r="A42" s="4" t="s">
        <v>410</v>
      </c>
      <c r="C42" s="8" t="n">
        <v>0.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417</v>
      </c>
      <c r="B1" s="2" t="s">
        <v>418</v>
      </c>
      <c r="C1" s="2" t="s">
        <v>2</v>
      </c>
      <c r="D1" s="2" t="s">
        <v>73</v>
      </c>
      <c r="E1" s="2" t="s">
        <v>32</v>
      </c>
    </row>
    <row r="2" spans="1:5">
      <c r="A2" s="3" t="s">
        <v>419</v>
      </c>
    </row>
    <row r="3" spans="1:5">
      <c r="A3" s="4" t="s">
        <v>420</v>
      </c>
      <c r="C3" s="5" t="n">
        <v>2700</v>
      </c>
    </row>
    <row r="4" spans="1:5">
      <c r="A4" s="3" t="s">
        <v>421</v>
      </c>
    </row>
    <row r="5" spans="1:5">
      <c r="A5" s="4" t="s">
        <v>422</v>
      </c>
      <c r="C5" s="8" t="n">
        <v>4.85</v>
      </c>
    </row>
    <row r="6" spans="1:5">
      <c r="A6" s="4" t="s">
        <v>423</v>
      </c>
      <c r="C6" s="6" t="n">
        <v>400</v>
      </c>
    </row>
    <row r="7" spans="1:5">
      <c r="A7" s="4" t="s">
        <v>150</v>
      </c>
      <c r="C7" s="5" t="n">
        <v>1510</v>
      </c>
      <c r="D7" s="6" t="n">
        <v>1155</v>
      </c>
    </row>
    <row r="8" spans="1:5">
      <c r="A8" s="4" t="s">
        <v>424</v>
      </c>
      <c r="C8" s="6" t="n">
        <v>8500</v>
      </c>
    </row>
    <row r="9" spans="1:5">
      <c r="A9" s="3" t="s">
        <v>425</v>
      </c>
    </row>
    <row r="10" spans="1:5">
      <c r="A10" s="4" t="s">
        <v>426</v>
      </c>
      <c r="C10" s="5" t="n">
        <v>61</v>
      </c>
    </row>
    <row r="11" spans="1:5">
      <c r="A11" s="3" t="s">
        <v>427</v>
      </c>
    </row>
    <row r="12" spans="1:5">
      <c r="A12" s="4" t="s">
        <v>428</v>
      </c>
      <c r="C12" s="5" t="n">
        <v>18100</v>
      </c>
    </row>
    <row r="13" spans="1:5">
      <c r="A13" s="4" t="s">
        <v>429</v>
      </c>
    </row>
    <row r="14" spans="1:5">
      <c r="A14" s="3" t="s">
        <v>427</v>
      </c>
    </row>
    <row r="15" spans="1:5">
      <c r="A15" s="4" t="s">
        <v>428</v>
      </c>
      <c r="C15" s="5" t="n">
        <v>3400</v>
      </c>
    </row>
    <row r="16" spans="1:5">
      <c r="A16" s="4" t="s">
        <v>430</v>
      </c>
      <c r="C16" s="8" t="n">
        <v>5.64</v>
      </c>
    </row>
    <row r="17" spans="1:5">
      <c r="A17" s="4" t="s">
        <v>431</v>
      </c>
    </row>
    <row r="18" spans="1:5">
      <c r="A18" s="3" t="s">
        <v>427</v>
      </c>
    </row>
    <row r="19" spans="1:5">
      <c r="A19" s="4" t="s">
        <v>428</v>
      </c>
      <c r="C19" s="5" t="n">
        <v>14700</v>
      </c>
    </row>
    <row r="20" spans="1:5">
      <c r="A20" s="4" t="s">
        <v>430</v>
      </c>
      <c r="C20" s="8" t="n">
        <v>11.5</v>
      </c>
    </row>
    <row r="21" spans="1:5">
      <c r="A21" s="4" t="s">
        <v>432</v>
      </c>
    </row>
    <row r="22" spans="1:5">
      <c r="A22" s="3" t="s">
        <v>421</v>
      </c>
    </row>
    <row r="23" spans="1:5">
      <c r="A23" s="4" t="s">
        <v>150</v>
      </c>
      <c r="C23" s="6" t="n">
        <v>1100</v>
      </c>
      <c r="D23" s="6" t="n">
        <v>500</v>
      </c>
    </row>
    <row r="24" spans="1:5">
      <c r="A24" s="4" t="s">
        <v>433</v>
      </c>
      <c r="C24" s="4" t="s">
        <v>434</v>
      </c>
    </row>
    <row r="25" spans="1:5">
      <c r="A25" s="3" t="s">
        <v>425</v>
      </c>
    </row>
    <row r="26" spans="1:5">
      <c r="A26" s="4" t="s">
        <v>433</v>
      </c>
      <c r="C26" s="4" t="s">
        <v>434</v>
      </c>
    </row>
    <row r="27" spans="1:5">
      <c r="A27" s="4" t="s">
        <v>435</v>
      </c>
    </row>
    <row r="28" spans="1:5">
      <c r="A28" s="3" t="s">
        <v>421</v>
      </c>
    </row>
    <row r="29" spans="1:5">
      <c r="A29" s="4" t="s">
        <v>433</v>
      </c>
      <c r="C29" s="4" t="s">
        <v>436</v>
      </c>
    </row>
    <row r="30" spans="1:5">
      <c r="A30" s="3" t="s">
        <v>425</v>
      </c>
    </row>
    <row r="31" spans="1:5">
      <c r="A31" s="4" t="s">
        <v>426</v>
      </c>
      <c r="C31" s="5" t="n">
        <v>61</v>
      </c>
    </row>
    <row r="32" spans="1:5">
      <c r="A32" s="4" t="s">
        <v>437</v>
      </c>
      <c r="C32" s="6" t="n">
        <v>100</v>
      </c>
    </row>
    <row r="33" spans="1:5">
      <c r="A33" s="4" t="s">
        <v>438</v>
      </c>
      <c r="C33" s="8" t="n">
        <v>1.68</v>
      </c>
    </row>
    <row r="34" spans="1:5">
      <c r="A34" s="4" t="s">
        <v>439</v>
      </c>
      <c r="C34" s="6" t="n">
        <v>1800</v>
      </c>
      <c r="E34" s="6" t="n">
        <v>2200</v>
      </c>
    </row>
    <row r="35" spans="1:5">
      <c r="A35" s="4" t="s">
        <v>433</v>
      </c>
      <c r="C35" s="4" t="s">
        <v>436</v>
      </c>
    </row>
    <row r="36" spans="1:5">
      <c r="A36" s="4" t="s">
        <v>440</v>
      </c>
    </row>
    <row r="37" spans="1:5">
      <c r="A37" s="3" t="s">
        <v>419</v>
      </c>
    </row>
    <row r="38" spans="1:5">
      <c r="A38" s="4" t="s">
        <v>420</v>
      </c>
      <c r="B38" s="5" t="n">
        <v>2700</v>
      </c>
    </row>
    <row r="39" spans="1:5">
      <c r="A39" s="4" t="s">
        <v>441</v>
      </c>
    </row>
    <row r="40" spans="1:5">
      <c r="A40" s="3" t="s">
        <v>421</v>
      </c>
    </row>
    <row r="41" spans="1:5">
      <c r="A41" s="4" t="s">
        <v>442</v>
      </c>
      <c r="C41" s="5" t="n">
        <v>75</v>
      </c>
    </row>
    <row r="42" spans="1:5">
      <c r="A42" s="4" t="s">
        <v>443</v>
      </c>
    </row>
    <row r="43" spans="1:5">
      <c r="A43" s="3" t="s">
        <v>421</v>
      </c>
    </row>
    <row r="44" spans="1:5">
      <c r="A44" s="4" t="s">
        <v>444</v>
      </c>
      <c r="C44" s="4" t="s">
        <v>445</v>
      </c>
    </row>
    <row r="45" spans="1:5">
      <c r="A45" s="4" t="s">
        <v>446</v>
      </c>
    </row>
    <row r="46" spans="1:5">
      <c r="A46" s="3" t="s">
        <v>421</v>
      </c>
    </row>
    <row r="47" spans="1:5">
      <c r="A47" s="4" t="s">
        <v>444</v>
      </c>
      <c r="C47" s="4" t="s">
        <v>447</v>
      </c>
    </row>
    <row r="48" spans="1:5">
      <c r="A48" s="4" t="s">
        <v>448</v>
      </c>
    </row>
    <row r="49" spans="1:5">
      <c r="A49" s="3" t="s">
        <v>425</v>
      </c>
    </row>
    <row r="50" spans="1:5">
      <c r="A50" s="4" t="s">
        <v>449</v>
      </c>
      <c r="C50" s="4" t="s">
        <v>450</v>
      </c>
    </row>
    <row r="51" spans="1:5">
      <c r="A51" s="4" t="s">
        <v>451</v>
      </c>
    </row>
    <row r="52" spans="1:5">
      <c r="A52" s="3" t="s">
        <v>425</v>
      </c>
    </row>
    <row r="53" spans="1:5">
      <c r="A53" s="4" t="s">
        <v>452</v>
      </c>
      <c r="C53" s="4" t="s">
        <v>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4</v>
      </c>
      <c r="B1" s="2" t="s">
        <v>1</v>
      </c>
      <c r="C1" s="2" t="s">
        <v>455</v>
      </c>
    </row>
    <row r="2" spans="1:3">
      <c r="B2" s="2" t="s">
        <v>2</v>
      </c>
      <c r="C2" s="2" t="s">
        <v>32</v>
      </c>
    </row>
    <row r="3" spans="1:3">
      <c r="A3" s="3" t="s">
        <v>456</v>
      </c>
    </row>
    <row r="4" spans="1:3">
      <c r="A4" s="4" t="s">
        <v>457</v>
      </c>
      <c r="B4" s="5" t="n">
        <v>8677</v>
      </c>
    </row>
    <row r="5" spans="1:3">
      <c r="A5" s="4" t="s">
        <v>458</v>
      </c>
      <c r="B5" s="5" t="n">
        <v>61</v>
      </c>
    </row>
    <row r="6" spans="1:3">
      <c r="A6" s="4" t="s">
        <v>459</v>
      </c>
      <c r="B6" s="5" t="n">
        <v>-93</v>
      </c>
    </row>
    <row r="7" spans="1:3">
      <c r="A7" s="4" t="s">
        <v>460</v>
      </c>
      <c r="B7" s="5" t="n">
        <v>-72</v>
      </c>
    </row>
    <row r="8" spans="1:3">
      <c r="A8" s="4" t="s">
        <v>461</v>
      </c>
      <c r="B8" s="5" t="n">
        <v>-304</v>
      </c>
    </row>
    <row r="9" spans="1:3">
      <c r="A9" s="4" t="s">
        <v>462</v>
      </c>
      <c r="B9" s="5" t="n">
        <v>8269</v>
      </c>
      <c r="C9" s="5" t="n">
        <v>8677</v>
      </c>
    </row>
    <row r="10" spans="1:3">
      <c r="A10" s="4" t="s">
        <v>463</v>
      </c>
      <c r="B10" s="5" t="n">
        <v>7025</v>
      </c>
    </row>
    <row r="11" spans="1:3">
      <c r="A11" s="3" t="s">
        <v>464</v>
      </c>
    </row>
    <row r="12" spans="1:3">
      <c r="A12" s="4" t="s">
        <v>465</v>
      </c>
      <c r="B12" s="8" t="n">
        <v>4.55</v>
      </c>
    </row>
    <row r="13" spans="1:3">
      <c r="A13" s="4" t="s">
        <v>466</v>
      </c>
      <c r="B13" s="9" t="n">
        <v>4.69</v>
      </c>
    </row>
    <row r="14" spans="1:3">
      <c r="A14" s="4" t="s">
        <v>467</v>
      </c>
      <c r="B14" s="9" t="n">
        <v>6.61</v>
      </c>
    </row>
    <row r="15" spans="1:3">
      <c r="A15" s="4" t="s">
        <v>468</v>
      </c>
      <c r="B15" s="9" t="n">
        <v>5.62</v>
      </c>
    </row>
    <row r="16" spans="1:3">
      <c r="A16" s="4" t="s">
        <v>469</v>
      </c>
      <c r="B16" s="5" t="n">
        <v>1</v>
      </c>
    </row>
    <row r="17" spans="1:3">
      <c r="A17" s="4" t="s">
        <v>470</v>
      </c>
      <c r="B17" s="9" t="n">
        <v>4.65</v>
      </c>
      <c r="C17" s="8" t="n">
        <v>4.55</v>
      </c>
    </row>
    <row r="18" spans="1:3">
      <c r="A18" s="4" t="s">
        <v>471</v>
      </c>
      <c r="B18" s="8" t="n">
        <v>4.37</v>
      </c>
    </row>
    <row r="19" spans="1:3">
      <c r="A19" s="3" t="s">
        <v>472</v>
      </c>
    </row>
    <row r="20" spans="1:3">
      <c r="A20" s="4" t="s">
        <v>473</v>
      </c>
      <c r="B20" s="4" t="s">
        <v>474</v>
      </c>
      <c r="C20" s="4" t="s">
        <v>474</v>
      </c>
    </row>
    <row r="21" spans="1:3">
      <c r="A21" s="4" t="s">
        <v>452</v>
      </c>
      <c r="B21" s="4" t="s">
        <v>475</v>
      </c>
    </row>
    <row r="22" spans="1:3">
      <c r="A22" s="4" t="s">
        <v>476</v>
      </c>
      <c r="B22" s="10" t="n">
        <v>7.4</v>
      </c>
    </row>
    <row r="23" spans="1:3">
      <c r="A23" s="4" t="s">
        <v>477</v>
      </c>
      <c r="B23" s="10" t="n">
        <v>7.3</v>
      </c>
    </row>
    <row r="24" spans="1:3">
      <c r="A24" s="4" t="s">
        <v>478</v>
      </c>
      <c r="B24" s="5"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479</v>
      </c>
      <c r="B1" s="2" t="s">
        <v>1</v>
      </c>
    </row>
    <row r="2" spans="1:2">
      <c r="B2" s="2" t="s">
        <v>480</v>
      </c>
    </row>
    <row r="3" spans="1:2">
      <c r="A3" s="3" t="s">
        <v>481</v>
      </c>
    </row>
    <row r="4" spans="1:2">
      <c r="A4" s="4" t="s">
        <v>482</v>
      </c>
      <c r="B4" s="5" t="n">
        <v>2885</v>
      </c>
    </row>
    <row r="5" spans="1:2">
      <c r="A5" s="4" t="s">
        <v>483</v>
      </c>
      <c r="B5" s="5" t="n">
        <v>-61</v>
      </c>
    </row>
    <row r="6" spans="1:2">
      <c r="A6" s="4" t="s">
        <v>484</v>
      </c>
      <c r="B6" s="5" t="n">
        <v>-75</v>
      </c>
    </row>
    <row r="7" spans="1:2">
      <c r="A7" s="4" t="s">
        <v>485</v>
      </c>
      <c r="B7" s="5" t="n">
        <v>72</v>
      </c>
    </row>
    <row r="8" spans="1:2">
      <c r="A8" s="4" t="s">
        <v>486</v>
      </c>
      <c r="B8" s="5" t="n">
        <v>148</v>
      </c>
    </row>
    <row r="9" spans="1:2">
      <c r="A9" s="4" t="s">
        <v>487</v>
      </c>
      <c r="B9" s="5" t="n">
        <v>2700</v>
      </c>
    </row>
    <row r="10" spans="1:2">
      <c r="A10" s="4" t="s">
        <v>488</v>
      </c>
      <c r="B10" s="5" t="n">
        <v>56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9</v>
      </c>
      <c r="B1" s="2" t="s">
        <v>1</v>
      </c>
    </row>
    <row r="2" spans="1:2">
      <c r="B2" s="2" t="s">
        <v>490</v>
      </c>
    </row>
    <row r="3" spans="1:2">
      <c r="A3" s="3" t="s">
        <v>205</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8" t="n">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3</v>
      </c>
    </row>
    <row r="3" spans="1:3">
      <c r="A3" s="3" t="s">
        <v>88</v>
      </c>
    </row>
    <row r="4" spans="1:3">
      <c r="A4" s="4" t="s">
        <v>89</v>
      </c>
      <c r="B4" s="6" t="n">
        <v>78032</v>
      </c>
      <c r="C4" s="6" t="n">
        <v>65873</v>
      </c>
    </row>
    <row r="5" spans="1:3">
      <c r="A5" s="4" t="s">
        <v>90</v>
      </c>
      <c r="B5" s="5" t="n">
        <v>30199</v>
      </c>
      <c r="C5" s="5" t="n">
        <v>23837</v>
      </c>
    </row>
    <row r="6" spans="1:3">
      <c r="A6" s="4" t="s">
        <v>91</v>
      </c>
      <c r="B6" s="5" t="n">
        <v>47833</v>
      </c>
      <c r="C6" s="5" t="n">
        <v>42036</v>
      </c>
    </row>
    <row r="7" spans="1:3">
      <c r="A7" s="3" t="s">
        <v>92</v>
      </c>
    </row>
    <row r="8" spans="1:3">
      <c r="A8" s="4" t="s">
        <v>93</v>
      </c>
      <c r="B8" s="5" t="n">
        <v>28412</v>
      </c>
      <c r="C8" s="5" t="n">
        <v>23955</v>
      </c>
    </row>
    <row r="9" spans="1:3">
      <c r="A9" s="4" t="s">
        <v>94</v>
      </c>
      <c r="B9" s="5" t="n">
        <v>12001</v>
      </c>
      <c r="C9" s="5" t="n">
        <v>12988</v>
      </c>
    </row>
    <row r="10" spans="1:3">
      <c r="A10" s="3" t="s">
        <v>95</v>
      </c>
    </row>
    <row r="11" spans="1:3">
      <c r="A11" s="4" t="s">
        <v>96</v>
      </c>
      <c r="B11" s="5" t="n">
        <v>2752</v>
      </c>
      <c r="C11" s="5" t="n">
        <v>2041</v>
      </c>
    </row>
    <row r="12" spans="1:3">
      <c r="A12" s="4" t="s">
        <v>97</v>
      </c>
      <c r="B12" s="5" t="n">
        <v>0</v>
      </c>
      <c r="C12" s="5" t="n">
        <v>-12775</v>
      </c>
    </row>
    <row r="13" spans="1:3">
      <c r="A13" s="4" t="s">
        <v>98</v>
      </c>
      <c r="B13" s="5" t="n">
        <v>921</v>
      </c>
      <c r="C13" s="5" t="n">
        <v>4639</v>
      </c>
    </row>
    <row r="14" spans="1:3">
      <c r="A14" s="4" t="s">
        <v>99</v>
      </c>
      <c r="B14" s="5" t="n">
        <v>3673</v>
      </c>
      <c r="C14" s="5" t="n">
        <v>-6095</v>
      </c>
    </row>
    <row r="15" spans="1:3">
      <c r="A15" s="4" t="s">
        <v>100</v>
      </c>
      <c r="B15" s="5" t="n">
        <v>44086</v>
      </c>
      <c r="C15" s="5" t="n">
        <v>30848</v>
      </c>
    </row>
    <row r="16" spans="1:3">
      <c r="A16" s="4" t="s">
        <v>101</v>
      </c>
      <c r="B16" s="5" t="n">
        <v>3747</v>
      </c>
      <c r="C16" s="5" t="n">
        <v>11188</v>
      </c>
    </row>
    <row r="17" spans="1:3">
      <c r="A17" s="3" t="s">
        <v>102</v>
      </c>
    </row>
    <row r="18" spans="1:3">
      <c r="A18" s="4" t="s">
        <v>103</v>
      </c>
      <c r="B18" s="5" t="n">
        <v>-13</v>
      </c>
      <c r="C18" s="5" t="n">
        <v>-232</v>
      </c>
    </row>
    <row r="19" spans="1:3">
      <c r="A19" s="4" t="s">
        <v>104</v>
      </c>
      <c r="B19" s="5" t="n">
        <v>-218</v>
      </c>
      <c r="C19" s="5" t="n">
        <v>43</v>
      </c>
    </row>
    <row r="20" spans="1:3">
      <c r="A20" s="4" t="s">
        <v>105</v>
      </c>
      <c r="B20" s="5" t="n">
        <v>3516</v>
      </c>
      <c r="C20" s="5" t="n">
        <v>10999</v>
      </c>
    </row>
    <row r="21" spans="1:3">
      <c r="A21" s="4" t="s">
        <v>106</v>
      </c>
      <c r="B21" s="5" t="n">
        <v>-971</v>
      </c>
      <c r="C21" s="5" t="n">
        <v>-705</v>
      </c>
    </row>
    <row r="22" spans="1:3">
      <c r="A22" s="4" t="s">
        <v>107</v>
      </c>
      <c r="B22" s="5" t="n">
        <v>2545</v>
      </c>
      <c r="C22" s="5" t="n">
        <v>10294</v>
      </c>
    </row>
    <row r="23" spans="1:3">
      <c r="A23" s="3" t="s">
        <v>108</v>
      </c>
    </row>
    <row r="24" spans="1:3">
      <c r="A24" s="4" t="s">
        <v>109</v>
      </c>
      <c r="B24" s="5" t="n">
        <v>-813</v>
      </c>
      <c r="C24" s="5" t="n">
        <v>1</v>
      </c>
    </row>
    <row r="25" spans="1:3">
      <c r="A25" s="4" t="s">
        <v>110</v>
      </c>
      <c r="B25" s="5" t="n">
        <v>1732</v>
      </c>
      <c r="C25" s="5" t="n">
        <v>10295</v>
      </c>
    </row>
    <row r="26" spans="1:3">
      <c r="A26" s="4" t="s">
        <v>111</v>
      </c>
      <c r="B26" s="6" t="n">
        <v>-4085</v>
      </c>
      <c r="C26" s="6" t="n">
        <v>3488</v>
      </c>
    </row>
    <row r="27" spans="1:3">
      <c r="A27" s="3" t="s">
        <v>112</v>
      </c>
    </row>
    <row r="28" spans="1:3">
      <c r="A28" s="4" t="s">
        <v>113</v>
      </c>
      <c r="B28" s="8" t="n">
        <v>-0.06</v>
      </c>
      <c r="C28" s="8" t="n">
        <v>0.05</v>
      </c>
    </row>
    <row r="29" spans="1:3">
      <c r="A29" s="4" t="s">
        <v>114</v>
      </c>
      <c r="B29" s="8" t="n">
        <v>-0.06</v>
      </c>
      <c r="C29" s="8" t="n">
        <v>0.05</v>
      </c>
    </row>
    <row r="30" spans="1:3">
      <c r="A30" s="3" t="s">
        <v>115</v>
      </c>
    </row>
    <row r="31" spans="1:3">
      <c r="A31" s="4" t="s">
        <v>116</v>
      </c>
      <c r="B31" s="5" t="n">
        <v>67863000</v>
      </c>
      <c r="C31" s="5" t="n">
        <v>64622000</v>
      </c>
    </row>
    <row r="32" spans="1:3">
      <c r="A32" s="4" t="s">
        <v>117</v>
      </c>
      <c r="B32" s="5" t="n">
        <v>67863000</v>
      </c>
      <c r="C32" s="5" t="n">
        <v>6910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3</v>
      </c>
    </row>
    <row r="3" spans="1:3">
      <c r="A3" s="3" t="s">
        <v>419</v>
      </c>
    </row>
    <row r="4" spans="1:3">
      <c r="A4" s="4" t="s">
        <v>150</v>
      </c>
      <c r="B4" s="6" t="n">
        <v>1510</v>
      </c>
      <c r="C4" s="6" t="n">
        <v>1155</v>
      </c>
    </row>
    <row r="5" spans="1:3">
      <c r="A5" s="4" t="s">
        <v>501</v>
      </c>
    </row>
    <row r="6" spans="1:3">
      <c r="A6" s="3" t="s">
        <v>419</v>
      </c>
    </row>
    <row r="7" spans="1:3">
      <c r="A7" s="4" t="s">
        <v>150</v>
      </c>
      <c r="B7" s="5" t="n">
        <v>284</v>
      </c>
      <c r="C7" s="5" t="n">
        <v>209</v>
      </c>
    </row>
    <row r="8" spans="1:3">
      <c r="A8" s="4" t="s">
        <v>93</v>
      </c>
    </row>
    <row r="9" spans="1:3">
      <c r="A9" s="3" t="s">
        <v>419</v>
      </c>
    </row>
    <row r="10" spans="1:3">
      <c r="A10" s="4" t="s">
        <v>150</v>
      </c>
      <c r="B10" s="5" t="n">
        <v>623</v>
      </c>
      <c r="C10" s="5" t="n">
        <v>341</v>
      </c>
    </row>
    <row r="11" spans="1:3">
      <c r="A11" s="4" t="s">
        <v>94</v>
      </c>
    </row>
    <row r="12" spans="1:3">
      <c r="A12" s="3" t="s">
        <v>419</v>
      </c>
    </row>
    <row r="13" spans="1:3">
      <c r="A13" s="4" t="s">
        <v>150</v>
      </c>
      <c r="B13" s="6" t="n">
        <v>603</v>
      </c>
      <c r="C13" s="6" t="n">
        <v>6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2</v>
      </c>
      <c r="B1" s="2" t="s">
        <v>1</v>
      </c>
    </row>
    <row r="2" spans="1:3">
      <c r="B2" s="2" t="s">
        <v>2</v>
      </c>
      <c r="C2" s="2" t="s">
        <v>73</v>
      </c>
    </row>
    <row r="3" spans="1:3">
      <c r="A3" s="3" t="s">
        <v>503</v>
      </c>
    </row>
    <row r="4" spans="1:3">
      <c r="A4" s="4" t="s">
        <v>504</v>
      </c>
      <c r="B4" s="4" t="s">
        <v>505</v>
      </c>
      <c r="C4" s="4" t="s">
        <v>506</v>
      </c>
    </row>
    <row r="5" spans="1:3">
      <c r="A5" s="4" t="s">
        <v>507</v>
      </c>
      <c r="B5" s="6" t="n">
        <v>971000</v>
      </c>
      <c r="C5" s="6" t="n">
        <v>705000</v>
      </c>
    </row>
    <row r="6" spans="1:3">
      <c r="A6" s="4" t="s">
        <v>508</v>
      </c>
    </row>
    <row r="7" spans="1:3">
      <c r="A7" s="3" t="s">
        <v>503</v>
      </c>
    </row>
    <row r="8" spans="1:3">
      <c r="A8" s="4" t="s">
        <v>507</v>
      </c>
      <c r="B8" s="6" t="n">
        <v>0</v>
      </c>
      <c r="C8"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12</v>
      </c>
      <c r="B3" s="6" t="n">
        <v>20565</v>
      </c>
    </row>
    <row r="4" spans="1:2">
      <c r="A4" s="4" t="s">
        <v>512</v>
      </c>
      <c r="B4" s="5" t="n">
        <v>21189</v>
      </c>
    </row>
    <row r="5" spans="1:2">
      <c r="A5" s="4" t="s">
        <v>513</v>
      </c>
      <c r="B5" s="5" t="n">
        <v>21832</v>
      </c>
    </row>
    <row r="6" spans="1:2">
      <c r="A6" s="4" t="s">
        <v>514</v>
      </c>
      <c r="B6" s="5" t="n">
        <v>12292</v>
      </c>
    </row>
    <row r="7" spans="1:2">
      <c r="A7" s="4" t="s">
        <v>119</v>
      </c>
      <c r="B7" s="5" t="n">
        <v>75878</v>
      </c>
    </row>
    <row r="8" spans="1:2">
      <c r="A8" s="4" t="s">
        <v>378</v>
      </c>
    </row>
    <row r="9" spans="1:2">
      <c r="A9" s="3" t="s">
        <v>511</v>
      </c>
    </row>
    <row r="10" spans="1:2">
      <c r="A10" s="4" t="s">
        <v>12</v>
      </c>
      <c r="B10" s="5" t="n">
        <v>15819</v>
      </c>
    </row>
    <row r="11" spans="1:2">
      <c r="A11" s="4" t="s">
        <v>512</v>
      </c>
      <c r="B11" s="5" t="n">
        <v>16299</v>
      </c>
    </row>
    <row r="12" spans="1:2">
      <c r="A12" s="4" t="s">
        <v>513</v>
      </c>
      <c r="B12" s="5" t="n">
        <v>16794</v>
      </c>
    </row>
    <row r="13" spans="1:2">
      <c r="A13" s="4" t="s">
        <v>514</v>
      </c>
      <c r="B13" s="5" t="n">
        <v>9455</v>
      </c>
    </row>
    <row r="14" spans="1:2">
      <c r="A14" s="4" t="s">
        <v>119</v>
      </c>
      <c r="B14" s="5" t="n">
        <v>58367</v>
      </c>
    </row>
    <row r="15" spans="1:2">
      <c r="A15" s="4" t="s">
        <v>379</v>
      </c>
    </row>
    <row r="16" spans="1:2">
      <c r="A16" s="3" t="s">
        <v>511</v>
      </c>
    </row>
    <row r="17" spans="1:2">
      <c r="A17" s="4" t="s">
        <v>12</v>
      </c>
      <c r="B17" s="5" t="n">
        <v>4746</v>
      </c>
    </row>
    <row r="18" spans="1:2">
      <c r="A18" s="4" t="s">
        <v>512</v>
      </c>
      <c r="B18" s="5" t="n">
        <v>4890</v>
      </c>
    </row>
    <row r="19" spans="1:2">
      <c r="A19" s="4" t="s">
        <v>513</v>
      </c>
      <c r="B19" s="5" t="n">
        <v>5038</v>
      </c>
    </row>
    <row r="20" spans="1:2">
      <c r="A20" s="4" t="s">
        <v>514</v>
      </c>
      <c r="B20" s="5" t="n">
        <v>2837</v>
      </c>
    </row>
    <row r="21" spans="1:2">
      <c r="A21" s="4" t="s">
        <v>119</v>
      </c>
      <c r="B21" s="6" t="n">
        <v>17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15</v>
      </c>
      <c r="B1" s="2" t="s">
        <v>278</v>
      </c>
      <c r="C1" s="2" t="s">
        <v>73</v>
      </c>
      <c r="D1" s="2" t="s">
        <v>2</v>
      </c>
      <c r="E1" s="2" t="s">
        <v>32</v>
      </c>
    </row>
    <row r="2" spans="1:5">
      <c r="A2" s="3" t="s">
        <v>516</v>
      </c>
    </row>
    <row r="3" spans="1:5">
      <c r="A3" s="4" t="s">
        <v>517</v>
      </c>
      <c r="C3" s="10" t="n">
        <v>0.7</v>
      </c>
    </row>
    <row r="4" spans="1:5">
      <c r="A4" s="4" t="s">
        <v>345</v>
      </c>
      <c r="B4" s="10" t="n">
        <v>0.2</v>
      </c>
    </row>
    <row r="5" spans="1:5">
      <c r="A5" s="4" t="s">
        <v>518</v>
      </c>
      <c r="D5" s="10" t="n">
        <v>20.9</v>
      </c>
      <c r="E5" s="10" t="n">
        <v>2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s>
  <sheetData>
    <row r="1" spans="1:10">
      <c r="A1" s="1" t="s">
        <v>519</v>
      </c>
      <c r="B1" s="2" t="s">
        <v>278</v>
      </c>
      <c r="C1" s="2" t="s">
        <v>280</v>
      </c>
      <c r="D1" s="2" t="s">
        <v>279</v>
      </c>
      <c r="E1" s="2" t="s">
        <v>2</v>
      </c>
      <c r="F1" s="2" t="s">
        <v>73</v>
      </c>
      <c r="G1" s="2" t="s">
        <v>520</v>
      </c>
      <c r="H1" s="2" t="s">
        <v>520</v>
      </c>
      <c r="I1" s="2" t="s">
        <v>521</v>
      </c>
      <c r="J1" s="2" t="s">
        <v>522</v>
      </c>
    </row>
    <row r="2" spans="1:10">
      <c r="A2" s="3" t="s">
        <v>523</v>
      </c>
    </row>
    <row r="3" spans="1:10">
      <c r="A3" s="4" t="s">
        <v>524</v>
      </c>
      <c r="E3" s="6" t="n">
        <v>95000000</v>
      </c>
    </row>
    <row r="4" spans="1:10">
      <c r="A4" s="4" t="s">
        <v>525</v>
      </c>
      <c r="C4" s="6" t="n">
        <v>2400000</v>
      </c>
    </row>
    <row r="5" spans="1:10">
      <c r="A5" s="4" t="s">
        <v>526</v>
      </c>
      <c r="B5" s="4" t="s">
        <v>294</v>
      </c>
    </row>
    <row r="6" spans="1:10">
      <c r="A6" s="4" t="s">
        <v>527</v>
      </c>
      <c r="B6" s="6" t="n">
        <v>200000</v>
      </c>
      <c r="C6" s="5" t="n">
        <v>200000</v>
      </c>
      <c r="F6" s="6" t="n">
        <v>100000</v>
      </c>
    </row>
    <row r="7" spans="1:10">
      <c r="A7" s="4" t="s">
        <v>528</v>
      </c>
      <c r="C7" s="5" t="n">
        <v>400000</v>
      </c>
    </row>
    <row r="8" spans="1:10">
      <c r="A8" s="4" t="s">
        <v>529</v>
      </c>
      <c r="F8" s="5" t="n">
        <v>1300000</v>
      </c>
      <c r="H8" s="6" t="n">
        <v>2700000</v>
      </c>
    </row>
    <row r="9" spans="1:10">
      <c r="A9" s="4" t="s">
        <v>530</v>
      </c>
      <c r="G9" s="4" t="s">
        <v>531</v>
      </c>
    </row>
    <row r="10" spans="1:10">
      <c r="A10" s="4" t="s">
        <v>532</v>
      </c>
      <c r="C10" s="6" t="n">
        <v>600000</v>
      </c>
    </row>
    <row r="11" spans="1:10">
      <c r="A11" s="4" t="s">
        <v>533</v>
      </c>
    </row>
    <row r="12" spans="1:10">
      <c r="A12" s="3" t="s">
        <v>523</v>
      </c>
    </row>
    <row r="13" spans="1:10">
      <c r="A13" s="4" t="s">
        <v>300</v>
      </c>
      <c r="D13" s="5" t="n">
        <v>400000</v>
      </c>
    </row>
    <row r="14" spans="1:10">
      <c r="A14" s="4" t="s">
        <v>301</v>
      </c>
    </row>
    <row r="15" spans="1:10">
      <c r="A15" s="3" t="s">
        <v>523</v>
      </c>
    </row>
    <row r="16" spans="1:10">
      <c r="A16" s="4" t="s">
        <v>300</v>
      </c>
      <c r="B16" s="5" t="n">
        <v>140000</v>
      </c>
      <c r="D16" s="5" t="n">
        <v>19209</v>
      </c>
    </row>
    <row r="17" spans="1:10">
      <c r="A17" s="4" t="s">
        <v>534</v>
      </c>
    </row>
    <row r="18" spans="1:10">
      <c r="A18" s="3" t="s">
        <v>523</v>
      </c>
    </row>
    <row r="19" spans="1:10">
      <c r="A19" s="4" t="s">
        <v>535</v>
      </c>
      <c r="J19" s="6" t="n">
        <v>3000000</v>
      </c>
    </row>
    <row r="20" spans="1:10">
      <c r="A20" s="4" t="s">
        <v>526</v>
      </c>
      <c r="B20" s="4" t="s">
        <v>536</v>
      </c>
    </row>
    <row r="21" spans="1:10">
      <c r="A21" s="4" t="s">
        <v>537</v>
      </c>
    </row>
    <row r="22" spans="1:10">
      <c r="A22" s="3" t="s">
        <v>523</v>
      </c>
    </row>
    <row r="23" spans="1:10">
      <c r="A23" s="4" t="s">
        <v>538</v>
      </c>
      <c r="I23" s="6" t="n">
        <v>10000000</v>
      </c>
    </row>
    <row r="24" spans="1:10">
      <c r="A24" s="4" t="s">
        <v>539</v>
      </c>
      <c r="E24" s="6" t="n">
        <v>200000</v>
      </c>
      <c r="F24" s="6" t="n">
        <v>300000</v>
      </c>
    </row>
    <row r="25" spans="1:10">
      <c r="A25" s="4" t="s">
        <v>540</v>
      </c>
    </row>
    <row r="26" spans="1:10">
      <c r="A26" s="3" t="s">
        <v>523</v>
      </c>
    </row>
    <row r="27" spans="1:10">
      <c r="A27" s="4" t="s">
        <v>541</v>
      </c>
      <c r="D27" s="6" t="n">
        <v>192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42</v>
      </c>
      <c r="B1" s="2" t="s">
        <v>1</v>
      </c>
    </row>
    <row r="2" spans="1:3">
      <c r="B2" s="2" t="s">
        <v>543</v>
      </c>
      <c r="C2" s="2" t="s">
        <v>544</v>
      </c>
    </row>
    <row r="3" spans="1:3">
      <c r="A3" s="3" t="s">
        <v>545</v>
      </c>
    </row>
    <row r="4" spans="1:3">
      <c r="A4" s="4" t="s">
        <v>546</v>
      </c>
      <c r="B4" s="5" t="n">
        <v>1</v>
      </c>
    </row>
    <row r="5" spans="1:3">
      <c r="A5" s="4" t="s">
        <v>547</v>
      </c>
      <c r="B5" s="6" t="n">
        <v>2545</v>
      </c>
      <c r="C5" s="6" t="n">
        <v>10294</v>
      </c>
    </row>
    <row r="6" spans="1:3">
      <c r="A6" s="4" t="s">
        <v>548</v>
      </c>
      <c r="B6" s="5" t="n">
        <v>-3910</v>
      </c>
      <c r="C6" s="5" t="n">
        <v>-3593</v>
      </c>
    </row>
    <row r="7" spans="1:3">
      <c r="A7" s="4" t="s">
        <v>549</v>
      </c>
      <c r="B7" s="5" t="n">
        <v>-1173</v>
      </c>
      <c r="C7" s="5" t="n">
        <v>-1078</v>
      </c>
    </row>
    <row r="8" spans="1:3">
      <c r="A8" s="4" t="s">
        <v>401</v>
      </c>
      <c r="B8" s="5" t="n">
        <v>-1547</v>
      </c>
      <c r="C8" s="5" t="n">
        <v>-1359</v>
      </c>
    </row>
    <row r="9" spans="1:3">
      <c r="A9" s="4" t="s">
        <v>550</v>
      </c>
      <c r="B9" s="5" t="n">
        <v>-4085</v>
      </c>
      <c r="C9" s="5" t="n">
        <v>4264</v>
      </c>
    </row>
    <row r="10" spans="1:3">
      <c r="A10" s="4" t="s">
        <v>551</v>
      </c>
      <c r="B10" s="5" t="n">
        <v>0</v>
      </c>
      <c r="C10" s="5" t="n">
        <v>-776</v>
      </c>
    </row>
    <row r="11" spans="1:3">
      <c r="A11" s="4" t="s">
        <v>552</v>
      </c>
      <c r="B11" s="6" t="n">
        <v>-4085</v>
      </c>
      <c r="C11" s="6" t="n">
        <v>3488</v>
      </c>
    </row>
    <row r="12" spans="1:3">
      <c r="A12" s="4" t="s">
        <v>553</v>
      </c>
      <c r="B12" s="5" t="n">
        <v>67863000</v>
      </c>
      <c r="C12" s="5" t="n">
        <v>64622000</v>
      </c>
    </row>
    <row r="13" spans="1:3">
      <c r="A13" s="4" t="s">
        <v>554</v>
      </c>
      <c r="B13" s="5" t="n">
        <v>15639000</v>
      </c>
      <c r="C13" s="5" t="n">
        <v>14370000</v>
      </c>
    </row>
    <row r="14" spans="1:3">
      <c r="A14" s="4" t="s">
        <v>555</v>
      </c>
      <c r="B14" s="5" t="n">
        <v>83502000</v>
      </c>
      <c r="C14" s="5" t="n">
        <v>78992000</v>
      </c>
    </row>
    <row r="15" spans="1:3">
      <c r="A15" s="4" t="s">
        <v>556</v>
      </c>
      <c r="B15" s="4" t="s">
        <v>557</v>
      </c>
      <c r="C15" s="4" t="s">
        <v>558</v>
      </c>
    </row>
    <row r="16" spans="1:3">
      <c r="A16" s="4" t="s">
        <v>559</v>
      </c>
      <c r="B16" s="5" t="n">
        <v>67863000</v>
      </c>
      <c r="C16" s="5" t="n">
        <v>69101000</v>
      </c>
    </row>
    <row r="17" spans="1:3">
      <c r="A17" s="4" t="s">
        <v>560</v>
      </c>
      <c r="B17" s="8" t="n">
        <v>-0.06</v>
      </c>
      <c r="C17" s="8" t="n">
        <v>0.05</v>
      </c>
    </row>
    <row r="18" spans="1:3">
      <c r="A18" s="4" t="s">
        <v>561</v>
      </c>
      <c r="B18" s="8" t="n">
        <v>-0.06</v>
      </c>
      <c r="C18" s="8" t="n">
        <v>0.05</v>
      </c>
    </row>
    <row r="19" spans="1:3">
      <c r="A19" s="4" t="s">
        <v>562</v>
      </c>
    </row>
    <row r="20" spans="1:3">
      <c r="A20" s="3" t="s">
        <v>545</v>
      </c>
    </row>
    <row r="21" spans="1:3">
      <c r="A21" s="4" t="s">
        <v>559</v>
      </c>
      <c r="B21" s="5" t="n">
        <v>0</v>
      </c>
      <c r="C21" s="5" t="n">
        <v>0</v>
      </c>
    </row>
    <row r="22" spans="1:3">
      <c r="A22" s="4" t="s">
        <v>435</v>
      </c>
    </row>
    <row r="23" spans="1:3">
      <c r="A23" s="3" t="s">
        <v>545</v>
      </c>
    </row>
    <row r="24" spans="1:3">
      <c r="A24" s="4" t="s">
        <v>559</v>
      </c>
      <c r="B24" s="5" t="n">
        <v>0</v>
      </c>
      <c r="C24" s="5" t="n">
        <v>4390000</v>
      </c>
    </row>
    <row r="25" spans="1:3">
      <c r="A25" s="4" t="s">
        <v>432</v>
      </c>
    </row>
    <row r="26" spans="1:3">
      <c r="A26" s="3" t="s">
        <v>545</v>
      </c>
    </row>
    <row r="27" spans="1:3">
      <c r="A27" s="4" t="s">
        <v>559</v>
      </c>
      <c r="B27" s="5" t="n">
        <v>0</v>
      </c>
      <c r="C27" s="5" t="n">
        <v>89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563</v>
      </c>
      <c r="B1" s="2" t="s">
        <v>1</v>
      </c>
    </row>
    <row r="2" spans="1:2">
      <c r="B2" s="2" t="s">
        <v>480</v>
      </c>
    </row>
    <row r="3" spans="1:2">
      <c r="A3" s="3" t="s">
        <v>564</v>
      </c>
    </row>
    <row r="4" spans="1:2">
      <c r="A4" s="4" t="s">
        <v>565</v>
      </c>
      <c r="B4" s="5" t="n">
        <v>44740</v>
      </c>
    </row>
    <row r="5" spans="1:2">
      <c r="A5" s="4" t="s">
        <v>301</v>
      </c>
    </row>
    <row r="6" spans="1:2">
      <c r="A6" s="3" t="s">
        <v>564</v>
      </c>
    </row>
    <row r="7" spans="1:2">
      <c r="A7" s="4" t="s">
        <v>565</v>
      </c>
      <c r="B7" s="5" t="n">
        <v>15640</v>
      </c>
    </row>
    <row r="8" spans="1:2">
      <c r="A8" s="4" t="s">
        <v>432</v>
      </c>
    </row>
    <row r="9" spans="1:2">
      <c r="A9" s="3" t="s">
        <v>564</v>
      </c>
    </row>
    <row r="10" spans="1:2">
      <c r="A10" s="4" t="s">
        <v>565</v>
      </c>
      <c r="B10" s="5" t="n">
        <v>2703</v>
      </c>
    </row>
    <row r="11" spans="1:2">
      <c r="A11" s="4" t="s">
        <v>435</v>
      </c>
    </row>
    <row r="12" spans="1:2">
      <c r="A12" s="3" t="s">
        <v>564</v>
      </c>
    </row>
    <row r="13" spans="1:2">
      <c r="A13" s="4" t="s">
        <v>565</v>
      </c>
      <c r="B13" s="5" t="n">
        <v>8269</v>
      </c>
    </row>
    <row r="14" spans="1:2">
      <c r="A14" s="4" t="s">
        <v>562</v>
      </c>
    </row>
    <row r="15" spans="1:2">
      <c r="A15" s="3" t="s">
        <v>564</v>
      </c>
    </row>
    <row r="16" spans="1:2">
      <c r="A16" s="4" t="s">
        <v>565</v>
      </c>
      <c r="B16" s="5" t="n">
        <v>181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14"/>
  </cols>
  <sheetData>
    <row r="1" spans="1:7">
      <c r="A1" s="1" t="s">
        <v>566</v>
      </c>
      <c r="B1" s="2" t="s">
        <v>567</v>
      </c>
      <c r="C1" s="2" t="s">
        <v>568</v>
      </c>
      <c r="D1" s="2" t="s">
        <v>569</v>
      </c>
      <c r="E1" s="2" t="s">
        <v>570</v>
      </c>
      <c r="F1" s="2" t="s">
        <v>571</v>
      </c>
      <c r="G1" s="2" t="s">
        <v>572</v>
      </c>
    </row>
    <row r="2" spans="1:7">
      <c r="A2" s="3" t="s">
        <v>573</v>
      </c>
    </row>
    <row r="3" spans="1:7">
      <c r="A3" s="4" t="s">
        <v>34</v>
      </c>
      <c r="E3" s="6" t="n">
        <v>57632</v>
      </c>
      <c r="F3" s="6" t="n">
        <v>37952</v>
      </c>
    </row>
    <row r="4" spans="1:7">
      <c r="A4" s="4" t="s">
        <v>574</v>
      </c>
    </row>
    <row r="5" spans="1:7">
      <c r="A5" s="3" t="s">
        <v>573</v>
      </c>
    </row>
    <row r="6" spans="1:7">
      <c r="A6" s="4" t="s">
        <v>34</v>
      </c>
      <c r="E6" s="5" t="n">
        <v>46200</v>
      </c>
      <c r="F6" s="5" t="n">
        <v>33100</v>
      </c>
    </row>
    <row r="7" spans="1:7">
      <c r="A7" s="4" t="s">
        <v>575</v>
      </c>
      <c r="E7" s="6" t="n">
        <v>300</v>
      </c>
      <c r="F7" s="6" t="n">
        <v>400</v>
      </c>
    </row>
    <row r="8" spans="1:7">
      <c r="A8" s="4" t="s">
        <v>304</v>
      </c>
    </row>
    <row r="9" spans="1:7">
      <c r="A9" s="3" t="s">
        <v>573</v>
      </c>
    </row>
    <row r="10" spans="1:7">
      <c r="A10" s="4" t="s">
        <v>387</v>
      </c>
      <c r="B10" s="6" t="n">
        <v>2997</v>
      </c>
      <c r="C10" s="6" t="n">
        <v>5313</v>
      </c>
      <c r="D10" s="6" t="n">
        <v>126763</v>
      </c>
    </row>
    <row r="11" spans="1:7">
      <c r="A11" s="4" t="s">
        <v>373</v>
      </c>
    </row>
    <row r="12" spans="1:7">
      <c r="A12" s="3" t="s">
        <v>573</v>
      </c>
    </row>
    <row r="13" spans="1:7">
      <c r="A13" s="4" t="s">
        <v>387</v>
      </c>
      <c r="B13" s="6" t="n">
        <v>2997</v>
      </c>
      <c r="C13" s="6" t="n">
        <v>5313</v>
      </c>
      <c r="D13" s="6" t="n">
        <v>126763</v>
      </c>
    </row>
    <row r="14" spans="1:7">
      <c r="A14" s="4" t="s">
        <v>576</v>
      </c>
    </row>
    <row r="15" spans="1:7">
      <c r="A15" s="3" t="s">
        <v>573</v>
      </c>
    </row>
    <row r="16" spans="1:7">
      <c r="A16" s="4" t="s">
        <v>577</v>
      </c>
      <c r="E16" s="5" t="n">
        <v>4</v>
      </c>
    </row>
    <row r="17" spans="1:7">
      <c r="A17" s="4" t="s">
        <v>578</v>
      </c>
    </row>
    <row r="18" spans="1:7">
      <c r="A18" s="3" t="s">
        <v>573</v>
      </c>
    </row>
    <row r="19" spans="1:7">
      <c r="A19" s="4" t="s">
        <v>577</v>
      </c>
      <c r="E19" s="5" t="n">
        <v>5</v>
      </c>
    </row>
    <row r="20" spans="1:7">
      <c r="A20" s="4" t="s">
        <v>579</v>
      </c>
    </row>
    <row r="21" spans="1:7">
      <c r="A21" s="3" t="s">
        <v>573</v>
      </c>
    </row>
    <row r="22" spans="1:7">
      <c r="A22" s="4" t="s">
        <v>580</v>
      </c>
      <c r="E22" s="11" t="n">
        <v>0.209</v>
      </c>
    </row>
    <row r="23" spans="1:7">
      <c r="A23" s="4" t="s">
        <v>581</v>
      </c>
    </row>
    <row r="24" spans="1:7">
      <c r="A24" s="3" t="s">
        <v>573</v>
      </c>
    </row>
    <row r="25" spans="1:7">
      <c r="A25" s="4" t="s">
        <v>580</v>
      </c>
      <c r="E25" s="11" t="n">
        <v>0.229</v>
      </c>
    </row>
    <row r="26" spans="1:7">
      <c r="A26" s="4" t="s">
        <v>582</v>
      </c>
    </row>
    <row r="27" spans="1:7">
      <c r="A27" s="3" t="s">
        <v>573</v>
      </c>
    </row>
    <row r="28" spans="1:7">
      <c r="A28" s="4" t="s">
        <v>580</v>
      </c>
      <c r="B28" s="12" t="n">
        <v>0.0172</v>
      </c>
      <c r="C28" s="12" t="n">
        <v>0.0244</v>
      </c>
      <c r="G28" s="11" t="n">
        <v>0.028</v>
      </c>
    </row>
    <row r="29" spans="1:7">
      <c r="A29" s="4" t="s">
        <v>583</v>
      </c>
    </row>
    <row r="30" spans="1:7">
      <c r="A30" s="3" t="s">
        <v>573</v>
      </c>
    </row>
    <row r="31" spans="1:7">
      <c r="A31" s="4" t="s">
        <v>580</v>
      </c>
      <c r="E31" s="11"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3</v>
      </c>
    </row>
    <row r="3" spans="1:3">
      <c r="A3" s="3" t="s">
        <v>585</v>
      </c>
    </row>
    <row r="4" spans="1:3">
      <c r="A4" s="4" t="s">
        <v>89</v>
      </c>
      <c r="B4" s="6" t="n">
        <v>78032</v>
      </c>
      <c r="C4" s="6" t="n">
        <v>65873</v>
      </c>
    </row>
    <row r="5" spans="1:3">
      <c r="A5" s="4" t="s">
        <v>586</v>
      </c>
    </row>
    <row r="6" spans="1:3">
      <c r="A6" s="3" t="s">
        <v>585</v>
      </c>
    </row>
    <row r="7" spans="1:3">
      <c r="A7" s="4" t="s">
        <v>89</v>
      </c>
      <c r="B7" s="5" t="n">
        <v>47446</v>
      </c>
      <c r="C7" s="5" t="n">
        <v>42717</v>
      </c>
    </row>
    <row r="8" spans="1:3">
      <c r="A8" s="4" t="s">
        <v>587</v>
      </c>
    </row>
    <row r="9" spans="1:3">
      <c r="A9" s="3" t="s">
        <v>585</v>
      </c>
    </row>
    <row r="10" spans="1:3">
      <c r="A10" s="4" t="s">
        <v>89</v>
      </c>
      <c r="B10" s="6" t="n">
        <v>30586</v>
      </c>
      <c r="C10" s="6" t="n">
        <v>231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88</v>
      </c>
      <c r="B1" s="2" t="s">
        <v>1</v>
      </c>
    </row>
    <row r="2" spans="1:2">
      <c r="B2" s="2" t="s">
        <v>510</v>
      </c>
    </row>
    <row r="3" spans="1:2">
      <c r="A3" s="3" t="s">
        <v>223</v>
      </c>
    </row>
    <row r="4" spans="1:2">
      <c r="A4" s="4" t="s">
        <v>589</v>
      </c>
      <c r="B4" s="10"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 customWidth="1" max="7" min="7" width="30"/>
    <col customWidth="1" max="8" min="8" width="44"/>
  </cols>
  <sheetData>
    <row r="1" spans="1:8">
      <c r="A1" s="1" t="s">
        <v>118</v>
      </c>
      <c r="B1" s="2" t="s">
        <v>119</v>
      </c>
      <c r="C1" s="2" t="s">
        <v>120</v>
      </c>
      <c r="D1" s="2" t="s">
        <v>121</v>
      </c>
      <c r="E1" s="2" t="s">
        <v>122</v>
      </c>
      <c r="F1" s="2" t="s">
        <v>123</v>
      </c>
      <c r="G1" s="2" t="s">
        <v>124</v>
      </c>
      <c r="H1" s="2" t="s">
        <v>125</v>
      </c>
    </row>
    <row r="2" spans="1:8">
      <c r="A2" s="4" t="s">
        <v>126</v>
      </c>
      <c r="C2" s="5" t="n">
        <v>64193</v>
      </c>
    </row>
    <row r="3" spans="1:8">
      <c r="A3" s="4" t="s">
        <v>127</v>
      </c>
      <c r="B3" s="6" t="n">
        <v>-225398</v>
      </c>
      <c r="C3" s="6" t="n">
        <v>6</v>
      </c>
      <c r="D3" s="6" t="n">
        <v>108347</v>
      </c>
      <c r="E3" s="6" t="n">
        <v>-1567</v>
      </c>
      <c r="F3" s="6" t="n">
        <v>-332184</v>
      </c>
    </row>
    <row r="4" spans="1:8">
      <c r="A4" s="3" t="s">
        <v>128</v>
      </c>
    </row>
    <row r="5" spans="1:8">
      <c r="A5" s="4" t="s">
        <v>129</v>
      </c>
      <c r="C5" s="5" t="n">
        <v>667</v>
      </c>
    </row>
    <row r="6" spans="1:8">
      <c r="A6" s="4" t="s">
        <v>130</v>
      </c>
      <c r="C6" s="5" t="n">
        <v>138</v>
      </c>
    </row>
    <row r="7" spans="1:8">
      <c r="A7" s="4" t="s">
        <v>131</v>
      </c>
      <c r="C7" s="5" t="n">
        <v>110</v>
      </c>
      <c r="G7" s="5" t="n">
        <v>134</v>
      </c>
    </row>
    <row r="8" spans="1:8">
      <c r="A8" s="4" t="s">
        <v>132</v>
      </c>
      <c r="C8" s="6" t="n">
        <v>1</v>
      </c>
      <c r="D8" s="5" t="n">
        <v>782</v>
      </c>
    </row>
    <row r="9" spans="1:8">
      <c r="A9" s="4" t="s">
        <v>133</v>
      </c>
      <c r="C9" s="5" t="n">
        <v>0</v>
      </c>
      <c r="D9" s="5" t="n">
        <v>0</v>
      </c>
    </row>
    <row r="10" spans="1:8">
      <c r="A10" s="4" t="s">
        <v>134</v>
      </c>
      <c r="C10" s="5" t="n">
        <v>0</v>
      </c>
      <c r="D10" s="5" t="n">
        <v>599</v>
      </c>
      <c r="G10" s="6" t="n">
        <v>0</v>
      </c>
      <c r="H10" s="6" t="n">
        <v>602</v>
      </c>
    </row>
    <row r="11" spans="1:8">
      <c r="A11" s="4" t="s">
        <v>135</v>
      </c>
      <c r="D11" s="5" t="n">
        <v>1155</v>
      </c>
    </row>
    <row r="12" spans="1:8">
      <c r="A12" s="4" t="s">
        <v>136</v>
      </c>
      <c r="D12" s="5" t="n">
        <v>-1359</v>
      </c>
    </row>
    <row r="13" spans="1:8">
      <c r="A13" s="4" t="s">
        <v>137</v>
      </c>
      <c r="D13" s="5" t="n">
        <v>-3593</v>
      </c>
    </row>
    <row r="14" spans="1:8">
      <c r="A14" s="4" t="s">
        <v>138</v>
      </c>
      <c r="D14" s="5" t="n">
        <v>-1078</v>
      </c>
    </row>
    <row r="15" spans="1:8">
      <c r="A15" s="4" t="s">
        <v>139</v>
      </c>
      <c r="B15" s="5" t="n">
        <v>1</v>
      </c>
      <c r="E15" s="5" t="n">
        <v>1</v>
      </c>
    </row>
    <row r="16" spans="1:8">
      <c r="A16" s="4" t="s">
        <v>107</v>
      </c>
      <c r="B16" s="5" t="n">
        <v>10294</v>
      </c>
      <c r="F16" s="5" t="n">
        <v>10294</v>
      </c>
    </row>
    <row r="17" spans="1:8">
      <c r="A17" s="4" t="s">
        <v>140</v>
      </c>
      <c r="B17" s="5" t="n">
        <v>-217994</v>
      </c>
      <c r="C17" s="6" t="n">
        <v>7</v>
      </c>
      <c r="D17" s="5" t="n">
        <v>105455</v>
      </c>
      <c r="E17" s="5" t="n">
        <v>-1566</v>
      </c>
      <c r="F17" s="5" t="n">
        <v>-321890</v>
      </c>
    </row>
    <row r="18" spans="1:8">
      <c r="A18" s="4" t="s">
        <v>141</v>
      </c>
      <c r="C18" s="5" t="n">
        <v>65242</v>
      </c>
    </row>
    <row r="19" spans="1:8">
      <c r="A19" s="4" t="s">
        <v>142</v>
      </c>
      <c r="C19" s="5" t="n">
        <v>67503</v>
      </c>
    </row>
    <row r="20" spans="1:8">
      <c r="A20" s="4" t="s">
        <v>143</v>
      </c>
      <c r="B20" s="6" t="n">
        <v>-222593</v>
      </c>
      <c r="C20" s="6" t="n">
        <v>7</v>
      </c>
      <c r="D20" s="5" t="n">
        <v>93484</v>
      </c>
      <c r="E20" s="5" t="n">
        <v>-1429</v>
      </c>
      <c r="F20" s="5" t="n">
        <v>-314655</v>
      </c>
    </row>
    <row r="21" spans="1:8">
      <c r="A21" s="3" t="s">
        <v>128</v>
      </c>
    </row>
    <row r="22" spans="1:8">
      <c r="A22" s="4" t="s">
        <v>129</v>
      </c>
      <c r="B22" s="5" t="n">
        <v>304</v>
      </c>
      <c r="C22" s="5" t="n">
        <v>304</v>
      </c>
    </row>
    <row r="23" spans="1:8">
      <c r="A23" s="4" t="s">
        <v>130</v>
      </c>
      <c r="C23" s="5" t="n">
        <v>225</v>
      </c>
    </row>
    <row r="24" spans="1:8">
      <c r="A24" s="4" t="s">
        <v>131</v>
      </c>
      <c r="C24" s="5" t="n">
        <v>0</v>
      </c>
      <c r="G24" s="5" t="n">
        <v>0</v>
      </c>
    </row>
    <row r="25" spans="1:8">
      <c r="A25" s="4" t="s">
        <v>132</v>
      </c>
      <c r="C25" s="6" t="n">
        <v>0</v>
      </c>
      <c r="D25" s="5" t="n">
        <v>304</v>
      </c>
    </row>
    <row r="26" spans="1:8">
      <c r="A26" s="4" t="s">
        <v>133</v>
      </c>
      <c r="C26" s="5" t="n">
        <v>0</v>
      </c>
      <c r="D26" s="5" t="n">
        <v>0</v>
      </c>
    </row>
    <row r="27" spans="1:8">
      <c r="A27" s="4" t="s">
        <v>134</v>
      </c>
      <c r="C27" s="5" t="n">
        <v>0</v>
      </c>
      <c r="D27" s="5" t="n">
        <v>0</v>
      </c>
      <c r="G27" s="6" t="n">
        <v>0</v>
      </c>
      <c r="H27" s="6" t="n">
        <v>0</v>
      </c>
    </row>
    <row r="28" spans="1:8">
      <c r="A28" s="4" t="s">
        <v>135</v>
      </c>
      <c r="D28" s="5" t="n">
        <v>1510</v>
      </c>
    </row>
    <row r="29" spans="1:8">
      <c r="A29" s="4" t="s">
        <v>136</v>
      </c>
      <c r="D29" s="5" t="n">
        <v>-1547</v>
      </c>
    </row>
    <row r="30" spans="1:8">
      <c r="A30" s="4" t="s">
        <v>137</v>
      </c>
      <c r="D30" s="5" t="n">
        <v>-3910</v>
      </c>
    </row>
    <row r="31" spans="1:8">
      <c r="A31" s="4" t="s">
        <v>138</v>
      </c>
      <c r="D31" s="5" t="n">
        <v>-1173</v>
      </c>
    </row>
    <row r="32" spans="1:8">
      <c r="A32" s="4" t="s">
        <v>139</v>
      </c>
      <c r="B32" s="6" t="n">
        <v>-813</v>
      </c>
      <c r="E32" s="5" t="n">
        <v>-813</v>
      </c>
    </row>
    <row r="33" spans="1:8">
      <c r="A33" s="4" t="s">
        <v>107</v>
      </c>
      <c r="B33" s="5" t="n">
        <v>2545</v>
      </c>
      <c r="F33" s="5" t="n">
        <v>2545</v>
      </c>
    </row>
    <row r="34" spans="1:8">
      <c r="A34" s="4" t="s">
        <v>144</v>
      </c>
      <c r="B34" s="6" t="n">
        <v>-225677</v>
      </c>
      <c r="C34" s="6" t="n">
        <v>7</v>
      </c>
      <c r="D34" s="6" t="n">
        <v>88668</v>
      </c>
      <c r="E34" s="6" t="n">
        <v>-2242</v>
      </c>
      <c r="F34" s="6" t="n">
        <v>-312110</v>
      </c>
    </row>
    <row r="35" spans="1:8">
      <c r="A35" s="4" t="s">
        <v>145</v>
      </c>
      <c r="C35" s="5" t="n">
        <v>680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590</v>
      </c>
      <c r="B1" s="2" t="s">
        <v>1</v>
      </c>
    </row>
    <row r="2" spans="1:2">
      <c r="B2" s="2" t="s">
        <v>510</v>
      </c>
    </row>
    <row r="3" spans="1:2">
      <c r="A3" s="3" t="s">
        <v>223</v>
      </c>
    </row>
    <row r="4" spans="1:2">
      <c r="A4" s="4" t="s">
        <v>591</v>
      </c>
      <c r="B4" s="6" t="n">
        <v>1499</v>
      </c>
    </row>
    <row r="5" spans="1:2">
      <c r="A5" s="4" t="s">
        <v>592</v>
      </c>
      <c r="B5" s="5" t="n">
        <v>318</v>
      </c>
    </row>
    <row r="6" spans="1:2">
      <c r="A6" s="4" t="s">
        <v>593</v>
      </c>
      <c r="B6" s="6" t="n">
        <v>18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94</v>
      </c>
      <c r="B1" s="2" t="s">
        <v>2</v>
      </c>
      <c r="C1" s="2" t="s">
        <v>32</v>
      </c>
      <c r="D1" s="2" t="s">
        <v>73</v>
      </c>
    </row>
    <row r="2" spans="1:4">
      <c r="A2" s="3" t="s">
        <v>223</v>
      </c>
    </row>
    <row r="3" spans="1:4">
      <c r="A3" s="4" t="s">
        <v>42</v>
      </c>
      <c r="B3" s="6" t="n">
        <v>18267</v>
      </c>
      <c r="C3" s="6" t="n">
        <v>0</v>
      </c>
    </row>
    <row r="4" spans="1:4">
      <c r="A4" s="4" t="s">
        <v>51</v>
      </c>
      <c r="B4" s="5" t="n">
        <v>4060</v>
      </c>
      <c r="C4" s="5" t="n">
        <v>0</v>
      </c>
    </row>
    <row r="5" spans="1:4">
      <c r="A5" s="4" t="s">
        <v>56</v>
      </c>
      <c r="B5" s="5" t="n">
        <v>15018</v>
      </c>
      <c r="C5" s="6" t="n">
        <v>0</v>
      </c>
    </row>
    <row r="6" spans="1:4">
      <c r="A6" s="4" t="s">
        <v>595</v>
      </c>
      <c r="B6" s="6" t="n">
        <v>19078</v>
      </c>
    </row>
    <row r="7" spans="1:4">
      <c r="A7" s="4" t="s">
        <v>596</v>
      </c>
      <c r="B7" s="4" t="s">
        <v>61</v>
      </c>
      <c r="D7" s="4" t="s">
        <v>597</v>
      </c>
    </row>
    <row r="8" spans="1:4">
      <c r="A8" s="4" t="s">
        <v>598</v>
      </c>
      <c r="B8" s="4" t="s">
        <v>61</v>
      </c>
      <c r="D8" s="4" t="s">
        <v>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510</v>
      </c>
    </row>
    <row r="2" spans="1:2">
      <c r="A2" s="3" t="s">
        <v>223</v>
      </c>
    </row>
    <row r="3" spans="1:2">
      <c r="A3" s="4" t="s">
        <v>512</v>
      </c>
      <c r="B3" s="6" t="n">
        <v>5909</v>
      </c>
    </row>
    <row r="4" spans="1:2">
      <c r="A4" s="4" t="s">
        <v>513</v>
      </c>
      <c r="B4" s="5" t="n">
        <v>5439</v>
      </c>
    </row>
    <row r="5" spans="1:2">
      <c r="A5" s="4" t="s">
        <v>514</v>
      </c>
      <c r="B5" s="5" t="n">
        <v>3822</v>
      </c>
    </row>
    <row r="6" spans="1:2">
      <c r="A6" s="4" t="s">
        <v>600</v>
      </c>
      <c r="B6" s="5" t="n">
        <v>2753</v>
      </c>
    </row>
    <row r="7" spans="1:2">
      <c r="A7" s="4" t="s">
        <v>601</v>
      </c>
      <c r="B7" s="5" t="n">
        <v>2604</v>
      </c>
    </row>
    <row r="8" spans="1:2">
      <c r="A8" s="4" t="s">
        <v>602</v>
      </c>
      <c r="B8" s="5" t="n">
        <v>4430</v>
      </c>
    </row>
    <row r="9" spans="1:2">
      <c r="A9" s="4" t="s">
        <v>603</v>
      </c>
      <c r="B9" s="5" t="n">
        <v>24957</v>
      </c>
    </row>
    <row r="10" spans="1:2">
      <c r="A10" s="4" t="s">
        <v>604</v>
      </c>
      <c r="B10" s="5" t="n">
        <v>-5879</v>
      </c>
    </row>
    <row r="11" spans="1:2">
      <c r="A11" s="4" t="s">
        <v>119</v>
      </c>
      <c r="B11" s="6" t="n">
        <v>190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3</v>
      </c>
    </row>
    <row r="3" spans="1:3">
      <c r="A3" s="3" t="s">
        <v>147</v>
      </c>
    </row>
    <row r="4" spans="1:3">
      <c r="A4" s="4" t="s">
        <v>107</v>
      </c>
      <c r="B4" s="6" t="n">
        <v>2545</v>
      </c>
      <c r="C4" s="6" t="n">
        <v>10294</v>
      </c>
    </row>
    <row r="5" spans="1:3">
      <c r="A5" s="3" t="s">
        <v>148</v>
      </c>
    </row>
    <row r="6" spans="1:3">
      <c r="A6" s="4" t="s">
        <v>149</v>
      </c>
      <c r="B6" s="5" t="n">
        <v>0</v>
      </c>
      <c r="C6" s="5" t="n">
        <v>128</v>
      </c>
    </row>
    <row r="7" spans="1:3">
      <c r="A7" s="4" t="s">
        <v>150</v>
      </c>
      <c r="B7" s="5" t="n">
        <v>1510</v>
      </c>
      <c r="C7" s="5" t="n">
        <v>1155</v>
      </c>
    </row>
    <row r="8" spans="1:3">
      <c r="A8" s="4" t="s">
        <v>151</v>
      </c>
      <c r="B8" s="5" t="n">
        <v>449</v>
      </c>
      <c r="C8" s="5" t="n">
        <v>494</v>
      </c>
    </row>
    <row r="9" spans="1:3">
      <c r="A9" s="4" t="s">
        <v>152</v>
      </c>
      <c r="B9" s="5" t="n">
        <v>64</v>
      </c>
      <c r="C9" s="5" t="n">
        <v>-26</v>
      </c>
    </row>
    <row r="10" spans="1:3">
      <c r="A10" s="4" t="s">
        <v>153</v>
      </c>
      <c r="B10" s="5" t="n">
        <v>1499</v>
      </c>
      <c r="C10" s="5" t="n">
        <v>0</v>
      </c>
    </row>
    <row r="11" spans="1:3">
      <c r="A11" s="4" t="s">
        <v>154</v>
      </c>
      <c r="B11" s="5" t="n">
        <v>0</v>
      </c>
      <c r="C11" s="5" t="n">
        <v>141</v>
      </c>
    </row>
    <row r="12" spans="1:3">
      <c r="A12" s="3" t="s">
        <v>155</v>
      </c>
    </row>
    <row r="13" spans="1:3">
      <c r="A13" s="4" t="s">
        <v>156</v>
      </c>
      <c r="B13" s="5" t="n">
        <v>35353</v>
      </c>
      <c r="C13" s="5" t="n">
        <v>17015</v>
      </c>
    </row>
    <row r="14" spans="1:3">
      <c r="A14" s="4" t="s">
        <v>157</v>
      </c>
      <c r="B14" s="5" t="n">
        <v>1141</v>
      </c>
      <c r="C14" s="5" t="n">
        <v>-14111</v>
      </c>
    </row>
    <row r="15" spans="1:3">
      <c r="A15" s="4" t="s">
        <v>158</v>
      </c>
      <c r="B15" s="5" t="n">
        <v>-423</v>
      </c>
      <c r="C15" s="5" t="n">
        <v>580</v>
      </c>
    </row>
    <row r="16" spans="1:3">
      <c r="A16" s="4" t="s">
        <v>48</v>
      </c>
      <c r="B16" s="5" t="n">
        <v>3963</v>
      </c>
      <c r="C16" s="5" t="n">
        <v>-9900</v>
      </c>
    </row>
    <row r="17" spans="1:3">
      <c r="A17" s="4" t="s">
        <v>159</v>
      </c>
      <c r="B17" s="5" t="n">
        <v>-9012</v>
      </c>
      <c r="C17" s="5" t="n">
        <v>886</v>
      </c>
    </row>
    <row r="18" spans="1:3">
      <c r="A18" s="4" t="s">
        <v>160</v>
      </c>
      <c r="B18" s="5" t="n">
        <v>-10753</v>
      </c>
      <c r="C18" s="5" t="n">
        <v>-96</v>
      </c>
    </row>
    <row r="19" spans="1:3">
      <c r="A19" s="4" t="s">
        <v>161</v>
      </c>
      <c r="B19" s="5" t="n">
        <v>26336</v>
      </c>
      <c r="C19" s="5" t="n">
        <v>6560</v>
      </c>
    </row>
    <row r="20" spans="1:3">
      <c r="A20" s="3" t="s">
        <v>162</v>
      </c>
    </row>
    <row r="21" spans="1:3">
      <c r="A21" s="4" t="s">
        <v>163</v>
      </c>
      <c r="B21" s="5" t="n">
        <v>-524</v>
      </c>
      <c r="C21" s="5" t="n">
        <v>-381</v>
      </c>
    </row>
    <row r="22" spans="1:3">
      <c r="A22" s="3" t="s">
        <v>164</v>
      </c>
    </row>
    <row r="23" spans="1:3">
      <c r="A23" s="4" t="s">
        <v>165</v>
      </c>
      <c r="B23" s="5" t="n">
        <v>0</v>
      </c>
      <c r="C23" s="5" t="n">
        <v>5785</v>
      </c>
    </row>
    <row r="24" spans="1:3">
      <c r="A24" s="4" t="s">
        <v>166</v>
      </c>
      <c r="B24" s="5" t="n">
        <v>0</v>
      </c>
      <c r="C24" s="5" t="n">
        <v>-1277</v>
      </c>
    </row>
    <row r="25" spans="1:3">
      <c r="A25" s="4" t="s">
        <v>167</v>
      </c>
      <c r="B25" s="5" t="n">
        <v>0</v>
      </c>
      <c r="C25" s="5" t="n">
        <v>-294</v>
      </c>
    </row>
    <row r="26" spans="1:3">
      <c r="A26" s="4" t="s">
        <v>168</v>
      </c>
      <c r="B26" s="5" t="n">
        <v>-3931</v>
      </c>
      <c r="C26" s="5" t="n">
        <v>-3566</v>
      </c>
    </row>
    <row r="27" spans="1:3">
      <c r="A27" s="4" t="s">
        <v>169</v>
      </c>
      <c r="B27" s="5" t="n">
        <v>-56</v>
      </c>
      <c r="C27" s="5" t="n">
        <v>-197</v>
      </c>
    </row>
    <row r="28" spans="1:3">
      <c r="A28" s="4" t="s">
        <v>170</v>
      </c>
      <c r="B28" s="5" t="n">
        <v>304</v>
      </c>
      <c r="C28" s="5" t="n">
        <v>782</v>
      </c>
    </row>
    <row r="29" spans="1:3">
      <c r="A29" s="4" t="s">
        <v>171</v>
      </c>
      <c r="B29" s="5" t="n">
        <v>-3683</v>
      </c>
      <c r="C29" s="5" t="n">
        <v>1233</v>
      </c>
    </row>
    <row r="30" spans="1:3">
      <c r="A30" s="4" t="s">
        <v>172</v>
      </c>
      <c r="B30" s="5" t="n">
        <v>-2552</v>
      </c>
      <c r="C30" s="5" t="n">
        <v>81</v>
      </c>
    </row>
    <row r="31" spans="1:3">
      <c r="A31" s="4" t="s">
        <v>173</v>
      </c>
      <c r="B31" s="5" t="n">
        <v>19577</v>
      </c>
      <c r="C31" s="5" t="n">
        <v>7493</v>
      </c>
    </row>
    <row r="32" spans="1:3">
      <c r="A32" s="4" t="s">
        <v>174</v>
      </c>
      <c r="B32" s="5" t="n">
        <v>38388</v>
      </c>
      <c r="C32" s="5" t="n">
        <v>25206</v>
      </c>
    </row>
    <row r="33" spans="1:3">
      <c r="A33" s="4" t="s">
        <v>175</v>
      </c>
      <c r="B33" s="5" t="n">
        <v>57965</v>
      </c>
      <c r="C33" s="5" t="n">
        <v>32699</v>
      </c>
    </row>
    <row r="34" spans="1:3">
      <c r="A34" s="3" t="s">
        <v>176</v>
      </c>
    </row>
    <row r="35" spans="1:3">
      <c r="A35" s="4" t="s">
        <v>177</v>
      </c>
      <c r="B35" s="5" t="n">
        <v>16</v>
      </c>
      <c r="C35" s="5" t="n">
        <v>95</v>
      </c>
    </row>
    <row r="36" spans="1:3">
      <c r="A36" s="4" t="s">
        <v>178</v>
      </c>
      <c r="B36" s="5" t="n">
        <v>897</v>
      </c>
      <c r="C36" s="5" t="n">
        <v>647</v>
      </c>
    </row>
    <row r="37" spans="1:3">
      <c r="A37" s="4" t="s">
        <v>179</v>
      </c>
      <c r="B37" s="5" t="n">
        <v>0</v>
      </c>
      <c r="C37" s="5" t="n">
        <v>390</v>
      </c>
    </row>
    <row r="38" spans="1:3">
      <c r="A38" s="4" t="s">
        <v>180</v>
      </c>
      <c r="B38" s="5" t="n">
        <v>3910</v>
      </c>
      <c r="C38" s="5" t="n">
        <v>3593</v>
      </c>
    </row>
    <row r="39" spans="1:3">
      <c r="A39" s="4" t="s">
        <v>181</v>
      </c>
      <c r="B39" s="5" t="n">
        <v>1173</v>
      </c>
      <c r="C39" s="5" t="n">
        <v>1078</v>
      </c>
    </row>
    <row r="40" spans="1:3">
      <c r="A40" s="4" t="s">
        <v>136</v>
      </c>
      <c r="B40" s="5" t="n">
        <v>1547</v>
      </c>
      <c r="C40" s="5" t="n">
        <v>1359</v>
      </c>
    </row>
    <row r="41" spans="1:3">
      <c r="A41" s="4" t="s">
        <v>182</v>
      </c>
      <c r="B41" s="5" t="n">
        <v>1070</v>
      </c>
      <c r="C41" s="5" t="n">
        <v>1062</v>
      </c>
    </row>
    <row r="42" spans="1:3">
      <c r="A42" s="4" t="s">
        <v>183</v>
      </c>
      <c r="B42" s="5" t="n">
        <v>0</v>
      </c>
      <c r="C42" s="6" t="n">
        <v>206</v>
      </c>
    </row>
    <row r="43" spans="1:3">
      <c r="A43" s="4" t="s">
        <v>184</v>
      </c>
      <c r="C43" s="5" t="n">
        <v>134</v>
      </c>
    </row>
    <row r="44" spans="1:3">
      <c r="A44" s="4" t="s">
        <v>120</v>
      </c>
    </row>
    <row r="45" spans="1:3">
      <c r="A45" s="4" t="s">
        <v>185</v>
      </c>
      <c r="B45" s="5" t="n">
        <v>0</v>
      </c>
      <c r="C45" s="6" t="n">
        <v>456</v>
      </c>
    </row>
    <row r="46" spans="1:3">
      <c r="A46" s="4" t="s">
        <v>186</v>
      </c>
    </row>
    <row r="47" spans="1:3">
      <c r="A47" s="4" t="s">
        <v>187</v>
      </c>
      <c r="B47" s="5" t="n">
        <v>0</v>
      </c>
      <c r="C47" s="5" t="n">
        <v>722</v>
      </c>
    </row>
    <row r="48" spans="1:3">
      <c r="A48" s="4" t="s">
        <v>188</v>
      </c>
      <c r="B48" s="6" t="n">
        <v>0</v>
      </c>
      <c r="C48" s="6" t="n">
        <v>3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89</v>
      </c>
      <c r="B1" s="2" t="s">
        <v>1</v>
      </c>
    </row>
    <row r="2" spans="1:2">
      <c r="B2" s="2" t="s">
        <v>190</v>
      </c>
    </row>
    <row r="3" spans="1:2">
      <c r="A3" s="4" t="s">
        <v>191</v>
      </c>
      <c r="B3" s="5" t="n">
        <v>134</v>
      </c>
    </row>
    <row r="4" spans="1:2">
      <c r="A4" s="4" t="s">
        <v>192</v>
      </c>
    </row>
    <row r="5" spans="1:2">
      <c r="A5" s="4" t="s">
        <v>191</v>
      </c>
      <c r="B5" s="5" t="n">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9:33Z</dcterms:created>
  <dcterms:modified xmlns:dcterms="http://purl.org/dc/terms/" xmlns:xsi="http://www.w3.org/2001/XMLSchema-instance" xsi:type="dcterms:W3CDTF">2020-05-07T16:29:33Z</dcterms:modified>
</cp:coreProperties>
</file>